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Summary of Significant" sheetId="8" state="visible" r:id="rId8"/>
    <sheet xmlns:r="http://schemas.openxmlformats.org/officeDocument/2006/relationships" name="Note 3 - Contract Receivables" sheetId="9" state="visible" r:id="rId9"/>
    <sheet xmlns:r="http://schemas.openxmlformats.org/officeDocument/2006/relationships" name="Note 4 - Property and Equipment" sheetId="10" state="visible" r:id="rId10"/>
    <sheet xmlns:r="http://schemas.openxmlformats.org/officeDocument/2006/relationships" name="Note 5 - Goodwill and Other Int" sheetId="11" state="visible" r:id="rId11"/>
    <sheet xmlns:r="http://schemas.openxmlformats.org/officeDocument/2006/relationships" name="Note 6 - Business Combinations" sheetId="12" state="visible" r:id="rId12"/>
    <sheet xmlns:r="http://schemas.openxmlformats.org/officeDocument/2006/relationships" name="Note 7 - Accrued Salaries and B" sheetId="13" state="visible" r:id="rId13"/>
    <sheet xmlns:r="http://schemas.openxmlformats.org/officeDocument/2006/relationships" name="Note 8 - Accrued Expenses and O" sheetId="14" state="visible" r:id="rId14"/>
    <sheet xmlns:r="http://schemas.openxmlformats.org/officeDocument/2006/relationships" name="Note 9 - Long-term Debt" sheetId="15" state="visible" r:id="rId15"/>
    <sheet xmlns:r="http://schemas.openxmlformats.org/officeDocument/2006/relationships" name="Note 10 - Derivative Instrument" sheetId="16" state="visible" r:id="rId16"/>
    <sheet xmlns:r="http://schemas.openxmlformats.org/officeDocument/2006/relationships" name="Note 11 - Income Taxes" sheetId="17" state="visible" r:id="rId17"/>
    <sheet xmlns:r="http://schemas.openxmlformats.org/officeDocument/2006/relationships" name="Note 12 - Accumulated Other Com" sheetId="18" state="visible" r:id="rId18"/>
    <sheet xmlns:r="http://schemas.openxmlformats.org/officeDocument/2006/relationships" name="Note 13 - Accounting for Stock-" sheetId="19" state="visible" r:id="rId19"/>
    <sheet xmlns:r="http://schemas.openxmlformats.org/officeDocument/2006/relationships" name="Note 14 - Earnings Per Share" sheetId="20" state="visible" r:id="rId20"/>
    <sheet xmlns:r="http://schemas.openxmlformats.org/officeDocument/2006/relationships" name="Note 15 - Share Repurchase Prog" sheetId="21" state="visible" r:id="rId21"/>
    <sheet xmlns:r="http://schemas.openxmlformats.org/officeDocument/2006/relationships" name="Note 16 - Commitments and Conti" sheetId="22" state="visible" r:id="rId22"/>
    <sheet xmlns:r="http://schemas.openxmlformats.org/officeDocument/2006/relationships" name="Note 17 - Employee Benefit Plan" sheetId="23" state="visible" r:id="rId23"/>
    <sheet xmlns:r="http://schemas.openxmlformats.org/officeDocument/2006/relationships" name="Note 18 - Supplemental Informat" sheetId="24" state="visible" r:id="rId24"/>
    <sheet xmlns:r="http://schemas.openxmlformats.org/officeDocument/2006/relationships" name="Note 19 - Selected Quarterly Fi" sheetId="25" state="visible" r:id="rId25"/>
    <sheet xmlns:r="http://schemas.openxmlformats.org/officeDocument/2006/relationships" name="Significant Accounting Policies" sheetId="26" state="visible" r:id="rId26"/>
    <sheet xmlns:r="http://schemas.openxmlformats.org/officeDocument/2006/relationships" name="Note 2 - Summary of Significa27" sheetId="27" state="visible" r:id="rId27"/>
    <sheet xmlns:r="http://schemas.openxmlformats.org/officeDocument/2006/relationships" name="Note 3 - Contract Receivables (" sheetId="28" state="visible" r:id="rId28"/>
    <sheet xmlns:r="http://schemas.openxmlformats.org/officeDocument/2006/relationships" name="Note 4 - Property and Equipme29" sheetId="29" state="visible" r:id="rId29"/>
    <sheet xmlns:r="http://schemas.openxmlformats.org/officeDocument/2006/relationships" name="Note 5 - Goodwill and Other I30" sheetId="30" state="visible" r:id="rId30"/>
    <sheet xmlns:r="http://schemas.openxmlformats.org/officeDocument/2006/relationships" name="Note 6 - Business Combinations " sheetId="31" state="visible" r:id="rId31"/>
    <sheet xmlns:r="http://schemas.openxmlformats.org/officeDocument/2006/relationships" name="Note 7 - Accrued Salaries and32" sheetId="32" state="visible" r:id="rId32"/>
    <sheet xmlns:r="http://schemas.openxmlformats.org/officeDocument/2006/relationships" name="Note 8 - Accrued Expenses and33" sheetId="33" state="visible" r:id="rId33"/>
    <sheet xmlns:r="http://schemas.openxmlformats.org/officeDocument/2006/relationships" name="Note 9 - Long-term Debt (Tables" sheetId="34" state="visible" r:id="rId34"/>
    <sheet xmlns:r="http://schemas.openxmlformats.org/officeDocument/2006/relationships" name="Note 11 - Income Taxes (Tables)" sheetId="35" state="visible" r:id="rId35"/>
    <sheet xmlns:r="http://schemas.openxmlformats.org/officeDocument/2006/relationships" name="Note 12 - Accumulated Other C36" sheetId="36" state="visible" r:id="rId36"/>
    <sheet xmlns:r="http://schemas.openxmlformats.org/officeDocument/2006/relationships" name="Note 13 - Accounting for Stoc37" sheetId="37" state="visible" r:id="rId37"/>
    <sheet xmlns:r="http://schemas.openxmlformats.org/officeDocument/2006/relationships" name="Note 14 - Earnings Per Share (T" sheetId="38" state="visible" r:id="rId38"/>
    <sheet xmlns:r="http://schemas.openxmlformats.org/officeDocument/2006/relationships" name="Note 16 - Commitments and Con39" sheetId="39" state="visible" r:id="rId39"/>
    <sheet xmlns:r="http://schemas.openxmlformats.org/officeDocument/2006/relationships" name="Note 18 - Supplemental Inform40" sheetId="40" state="visible" r:id="rId40"/>
    <sheet xmlns:r="http://schemas.openxmlformats.org/officeDocument/2006/relationships" name="Note 19 - Selected Quarterly 41" sheetId="41" state="visible" r:id="rId41"/>
    <sheet xmlns:r="http://schemas.openxmlformats.org/officeDocument/2006/relationships" name="Note 1 - Basis of Presentatio42" sheetId="42" state="visible" r:id="rId42"/>
    <sheet xmlns:r="http://schemas.openxmlformats.org/officeDocument/2006/relationships" name="Note 2 - Summary of Significa43" sheetId="43" state="visible" r:id="rId43"/>
    <sheet xmlns:r="http://schemas.openxmlformats.org/officeDocument/2006/relationships" name="Note 2 - Summary of Significa44" sheetId="44" state="visible" r:id="rId44"/>
    <sheet xmlns:r="http://schemas.openxmlformats.org/officeDocument/2006/relationships" name="Note 3 - Contract Receivables45" sheetId="45" state="visible" r:id="rId45"/>
    <sheet xmlns:r="http://schemas.openxmlformats.org/officeDocument/2006/relationships" name="Note 3 - Contract Receivables -" sheetId="46" state="visible" r:id="rId46"/>
    <sheet xmlns:r="http://schemas.openxmlformats.org/officeDocument/2006/relationships" name="Note 4 - Property and Equipme47" sheetId="47" state="visible" r:id="rId47"/>
    <sheet xmlns:r="http://schemas.openxmlformats.org/officeDocument/2006/relationships" name="Note 4 - Property and Equipme48" sheetId="48" state="visible" r:id="rId48"/>
    <sheet xmlns:r="http://schemas.openxmlformats.org/officeDocument/2006/relationships" name="Note 5 - Goodwill and Other I49" sheetId="49" state="visible" r:id="rId49"/>
    <sheet xmlns:r="http://schemas.openxmlformats.org/officeDocument/2006/relationships" name="Note 5 - Goodwill and Other I50" sheetId="50" state="visible" r:id="rId50"/>
    <sheet xmlns:r="http://schemas.openxmlformats.org/officeDocument/2006/relationships" name="Note 5 - Goodwill and Other I51" sheetId="51" state="visible" r:id="rId51"/>
    <sheet xmlns:r="http://schemas.openxmlformats.org/officeDocument/2006/relationships" name="Note 5 - Goodwill and Other I52" sheetId="52" state="visible" r:id="rId52"/>
    <sheet xmlns:r="http://schemas.openxmlformats.org/officeDocument/2006/relationships" name="Note 6 - Business Combination53" sheetId="53" state="visible" r:id="rId53"/>
    <sheet xmlns:r="http://schemas.openxmlformats.org/officeDocument/2006/relationships" name="Note 6 - Business Combination54" sheetId="54" state="visible" r:id="rId54"/>
    <sheet xmlns:r="http://schemas.openxmlformats.org/officeDocument/2006/relationships" name="Note 7 - Accrued Salaries and55" sheetId="55" state="visible" r:id="rId55"/>
    <sheet xmlns:r="http://schemas.openxmlformats.org/officeDocument/2006/relationships" name="Note 8 - Accrued Expenses and56" sheetId="56" state="visible" r:id="rId56"/>
    <sheet xmlns:r="http://schemas.openxmlformats.org/officeDocument/2006/relationships" name="Note 9 - Long-term Debt (Detail" sheetId="57" state="visible" r:id="rId57"/>
    <sheet xmlns:r="http://schemas.openxmlformats.org/officeDocument/2006/relationships" name="Note 9 - Long-term Debt- Long-t" sheetId="58" state="visible" r:id="rId58"/>
    <sheet xmlns:r="http://schemas.openxmlformats.org/officeDocument/2006/relationships" name="Note 10 - Derivative Instrume59" sheetId="59" state="visible" r:id="rId59"/>
    <sheet xmlns:r="http://schemas.openxmlformats.org/officeDocument/2006/relationships" name="Note 11 - Income Taxes (Details" sheetId="60" state="visible" r:id="rId60"/>
    <sheet xmlns:r="http://schemas.openxmlformats.org/officeDocument/2006/relationships" name="Note 11 - Income Taxes - Income" sheetId="61" state="visible" r:id="rId61"/>
    <sheet xmlns:r="http://schemas.openxmlformats.org/officeDocument/2006/relationships" name="Note 11 - Income Taxes - Inco62" sheetId="62" state="visible" r:id="rId62"/>
    <sheet xmlns:r="http://schemas.openxmlformats.org/officeDocument/2006/relationships" name="Note 11 - Income Taxes - Deferr" sheetId="63" state="visible" r:id="rId63"/>
    <sheet xmlns:r="http://schemas.openxmlformats.org/officeDocument/2006/relationships" name="Note 11 - Income Taxes - Unreco" sheetId="64" state="visible" r:id="rId64"/>
    <sheet xmlns:r="http://schemas.openxmlformats.org/officeDocument/2006/relationships" name="Note 11 - Income Taxes - Effect" sheetId="65" state="visible" r:id="rId65"/>
    <sheet xmlns:r="http://schemas.openxmlformats.org/officeDocument/2006/relationships" name="Note 12 - Accumulated Other C66" sheetId="66" state="visible" r:id="rId66"/>
    <sheet xmlns:r="http://schemas.openxmlformats.org/officeDocument/2006/relationships" name="Note 13 - Accounting for Stoc67" sheetId="67" state="visible" r:id="rId67"/>
    <sheet xmlns:r="http://schemas.openxmlformats.org/officeDocument/2006/relationships" name="Note 13 - Accounting for Stoc68" sheetId="68" state="visible" r:id="rId68"/>
    <sheet xmlns:r="http://schemas.openxmlformats.org/officeDocument/2006/relationships" name="Note 13 - Accounting for Stoc69" sheetId="69" state="visible" r:id="rId69"/>
    <sheet xmlns:r="http://schemas.openxmlformats.org/officeDocument/2006/relationships" name="Note 13 - Accounting for Stoc70" sheetId="70" state="visible" r:id="rId70"/>
    <sheet xmlns:r="http://schemas.openxmlformats.org/officeDocument/2006/relationships" name="Note 13 - Accounting for Stoc71" sheetId="71" state="visible" r:id="rId71"/>
    <sheet xmlns:r="http://schemas.openxmlformats.org/officeDocument/2006/relationships" name="Note 13 - Accounting for Stoc72" sheetId="72" state="visible" r:id="rId72"/>
    <sheet xmlns:r="http://schemas.openxmlformats.org/officeDocument/2006/relationships" name="Note 13 - Accounting for Stoc73" sheetId="73" state="visible" r:id="rId73"/>
    <sheet xmlns:r="http://schemas.openxmlformats.org/officeDocument/2006/relationships" name="Note 13 - Accounting for Stoc74" sheetId="74" state="visible" r:id="rId74"/>
    <sheet xmlns:r="http://schemas.openxmlformats.org/officeDocument/2006/relationships" name="Note 14 - Earnings Per Share (D" sheetId="75" state="visible" r:id="rId75"/>
    <sheet xmlns:r="http://schemas.openxmlformats.org/officeDocument/2006/relationships" name="Note 14 - Earnings Per Share - " sheetId="76" state="visible" r:id="rId76"/>
    <sheet xmlns:r="http://schemas.openxmlformats.org/officeDocument/2006/relationships" name="Note 15 - Share Repurchase Pr77" sheetId="77" state="visible" r:id="rId77"/>
    <sheet xmlns:r="http://schemas.openxmlformats.org/officeDocument/2006/relationships" name="Note 16 - Commitments and Con78" sheetId="78" state="visible" r:id="rId78"/>
    <sheet xmlns:r="http://schemas.openxmlformats.org/officeDocument/2006/relationships" name="Note 16 - Commitments and Con79" sheetId="79" state="visible" r:id="rId79"/>
    <sheet xmlns:r="http://schemas.openxmlformats.org/officeDocument/2006/relationships" name="Note 16 - Commitments and Con80" sheetId="80" state="visible" r:id="rId80"/>
    <sheet xmlns:r="http://schemas.openxmlformats.org/officeDocument/2006/relationships" name="Note 17 - Employee Benefit Pl81" sheetId="81" state="visible" r:id="rId81"/>
    <sheet xmlns:r="http://schemas.openxmlformats.org/officeDocument/2006/relationships" name="Note 18 - Supplemental Inform82" sheetId="82" state="visible" r:id="rId82"/>
    <sheet xmlns:r="http://schemas.openxmlformats.org/officeDocument/2006/relationships" name="Note 19 - Selected Quarterly 83" sheetId="83" state="visible" r:id="rId83"/>
  </sheets>
  <definedNames/>
  <calcPr calcId="124519" fullCalcOnLoad="1"/>
</workbook>
</file>

<file path=xl/sharedStrings.xml><?xml version="1.0" encoding="utf-8"?>
<sst xmlns="http://schemas.openxmlformats.org/spreadsheetml/2006/main" uniqueCount="779">
  <si>
    <t>Document And Entity Information - USD ($) $ in Millions</t>
  </si>
  <si>
    <t>12 Months Ended</t>
  </si>
  <si>
    <t>Dec. 31, 2016</t>
  </si>
  <si>
    <t>Feb. 24, 2017</t>
  </si>
  <si>
    <t>Jun. 30, 2016</t>
  </si>
  <si>
    <t>Document Information [Line Items]</t>
  </si>
  <si>
    <t>Entity Registrant Name</t>
  </si>
  <si>
    <t>ICF International, Inc.</t>
  </si>
  <si>
    <t>Entity Central Index Key</t>
  </si>
  <si>
    <t>Trading Symbol</t>
  </si>
  <si>
    <t>icfi</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Contract receivables, net</t>
  </si>
  <si>
    <t>Prepaid expenses and other</t>
  </si>
  <si>
    <t>Total current assets</t>
  </si>
  <si>
    <t>Total property and equipment, net</t>
  </si>
  <si>
    <t>Other assets:</t>
  </si>
  <si>
    <t>Goodwill</t>
  </si>
  <si>
    <t>Other intangible assets, net</t>
  </si>
  <si>
    <t>Restricted cash</t>
  </si>
  <si>
    <t>Other assets</t>
  </si>
  <si>
    <t>Total Assets</t>
  </si>
  <si>
    <t>Current Liabilities</t>
  </si>
  <si>
    <t>Accounts payable</t>
  </si>
  <si>
    <t>Accrued salaries and benefits</t>
  </si>
  <si>
    <t>Accrued expenses and other current liabilities</t>
  </si>
  <si>
    <t>Deferred revenue</t>
  </si>
  <si>
    <t>Income tax payable</t>
  </si>
  <si>
    <t>Total Current Liabilities</t>
  </si>
  <si>
    <t>Long-term Liabilities:</t>
  </si>
  <si>
    <t>Long-term debt</t>
  </si>
  <si>
    <t>Deferred rent</t>
  </si>
  <si>
    <t>Deferred income taxes</t>
  </si>
  <si>
    <t>Other</t>
  </si>
  <si>
    <t>Total Liabilities</t>
  </si>
  <si>
    <t>Commitments and Contingencies (Note 16)</t>
  </si>
  <si>
    <t xml:space="preserve"> </t>
  </si>
  <si>
    <t>Stockholders’ Equity</t>
  </si>
  <si>
    <t>Preferred stock, par value $.001 per share; 5,000,000 shares authorized; none issued</t>
  </si>
  <si>
    <t>Common stock, $.001 par value; 70,000,000 shares authorized; 21,663,432 and 21,313,472 shares issued; and 19,021,262 and 19,032,054 shares outstanding as of December 31, 2016, and December 31, 2015, respectively</t>
  </si>
  <si>
    <t>Additional paid-in capital</t>
  </si>
  <si>
    <t>Retained earnings</t>
  </si>
  <si>
    <t>Treasury stock</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mmon stock, outstanding (in shares)</t>
  </si>
  <si>
    <t>Consolidated Statements of Comprehensive Income - USD ($) shares in Thousands, $ in Thousands</t>
  </si>
  <si>
    <t>Dec. 31, 2014</t>
  </si>
  <si>
    <t>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income (expense)</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Other comprehensive (loss) income:</t>
  </si>
  <si>
    <t>Foreign currency translation adjustments, net of tax</t>
  </si>
  <si>
    <t>Gain on sale of interest rate hedge agreement, net of tax</t>
  </si>
  <si>
    <t>[1]</t>
  </si>
  <si>
    <t>Total other comprehensive loss, net of tax</t>
  </si>
  <si>
    <t>Comprehensive income, net of tax</t>
  </si>
  <si>
    <t>On December 1, 2016, the Company sold the interest rate hedge agreement. The fair value of the interest rate hedge was recorded in other comprehensive (loss) income and reclassified to earnings when earnings are impacted by the cash flows of the hedged items, the interest payments on the Credit Facility or its replacement from January 31, 2018 to January 31, 2023.</t>
  </si>
  <si>
    <t>Consolidated Statements of Stockholders' Equity - USD ($) shares in Thousands, $ in Thousands</t>
  </si>
  <si>
    <t>Common Stock [Member]</t>
  </si>
  <si>
    <t>Additional Paid-in Capital [Member]</t>
  </si>
  <si>
    <t>Retained Earnings [Member]</t>
  </si>
  <si>
    <t>Treasury Stock [Member]</t>
  </si>
  <si>
    <t>AOCI Attributable to Parent [Member]</t>
  </si>
  <si>
    <t>Total</t>
  </si>
  <si>
    <t>Balance (in shares) at Dec. 31, 2013</t>
  </si>
  <si>
    <t>Balance at Dec. 31, 2013</t>
  </si>
  <si>
    <t>Net income</t>
  </si>
  <si>
    <t>Other comprehensive loss</t>
  </si>
  <si>
    <t>Equity compensation</t>
  </si>
  <si>
    <t>Exercise of stock options (in shares)</t>
  </si>
  <si>
    <t>Exercise of stock options</t>
  </si>
  <si>
    <t>Issuance of shares pursuant to vesting of restricted stock units (in shares)</t>
  </si>
  <si>
    <t>Net payments for stock issuances and buybacks (in shares)</t>
  </si>
  <si>
    <t>Net payments for stock issuances and buybacks</t>
  </si>
  <si>
    <t>Tax impact of stock option exercises and award vesting (in shares)</t>
  </si>
  <si>
    <t>Balance (in shares) at Dec. 31, 2014</t>
  </si>
  <si>
    <t>Balance at Dec. 31, 2014</t>
  </si>
  <si>
    <t>Balance (in shares) at Dec. 31, 2015</t>
  </si>
  <si>
    <t>Balance at Dec. 31, 2015</t>
  </si>
  <si>
    <t>Tax impact of stock option exercises and award vesting</t>
  </si>
  <si>
    <t>Balance (in shares) at Dec. 31, 2016</t>
  </si>
  <si>
    <t>Balance at Dec. 31, 2016</t>
  </si>
  <si>
    <t>Consolidated Statements of Cash Flows - USD ($) $ in Thousands</t>
  </si>
  <si>
    <t>Cash Flows from Operating Activities</t>
  </si>
  <si>
    <t>Adjustments to reconcile net income to net cash provided by operating activities:</t>
  </si>
  <si>
    <t>Bad debt expense</t>
  </si>
  <si>
    <t>Non-cash equity compensation</t>
  </si>
  <si>
    <t>Proceeds from hedge sale</t>
  </si>
  <si>
    <t>Other adjustments, net</t>
  </si>
  <si>
    <t>Changes in operating assets and liabilities, net of the effect of acquisitions:</t>
  </si>
  <si>
    <t>Contract receivables</t>
  </si>
  <si>
    <t>Prepaid expenses and other assets</t>
  </si>
  <si>
    <t>Accrued expenses</t>
  </si>
  <si>
    <t>Income tax receivable and payable</t>
  </si>
  <si>
    <t>Other liabilities</t>
  </si>
  <si>
    <t>Net Cash Provided by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Payments on capital expenditure obligations</t>
  </si>
  <si>
    <t>Debt issue costs</t>
  </si>
  <si>
    <t>Proceeds from exercise of options</t>
  </si>
  <si>
    <t>Tax benefits of stock option exercises and award vesting</t>
  </si>
  <si>
    <t>Net payments for stockholder issuances and buybacks</t>
  </si>
  <si>
    <t>Net Cash (Used in) Provided by Financing Activities</t>
  </si>
  <si>
    <t>Effect of Exchange Rate Changes on Cash</t>
  </si>
  <si>
    <t>(Decrease) Increase in Cash and Cash Equivalents</t>
  </si>
  <si>
    <t>Cash and cash equivalents, beginning of period</t>
  </si>
  <si>
    <t>Cash and cash equivalents, end of period</t>
  </si>
  <si>
    <t>Supplemental disclosure of cash flow information:</t>
  </si>
  <si>
    <t>Interest</t>
  </si>
  <si>
    <t>Income taxes</t>
  </si>
  <si>
    <t>Non-cash investing and financing transactions:</t>
  </si>
  <si>
    <t>Capital expenditure obligations</t>
  </si>
  <si>
    <t>Note 1 - Basis of Presentation and Nature of Operations</t>
  </si>
  <si>
    <t>Notes to Financial Statements</t>
  </si>
  <si>
    <t>Organization, Consolidation and Presentation of Financial Statements Disclosure [Text Block]</t>
  </si>
  <si>
    <t>NOTE 1 —BASIS OF PRESENTATION AND NATURE OF OPERATIONS Basis of Presentation and Nature of Operations The accompanying consolidated financial statements include the accounts of ICF International, Inc. (“ ICFI”), and its subsidiary, ICF Consulting Group, Inc. (“Consulting,” and together with ICFI, “the Company”), and have been prepared in accordance with U.S. generally accepted accounting principles. Consulting is a wholly owned subsidiary of ICFI. ICFI is a holding company with no operations or assets other than its investment in the common stock of Consulting. All other subsidiaries of the Company are wholly owned by Consulting. All significant intercompany transactions and balances have been eliminated . Nature of Operations The Company provides professional services and technology-based solutions to government and commercial clients, including management, technology, and policy consulting and implementation services, in the areas of energy, environment, and infrastructure; health, education, and social programs; safety and security; and consumer and financial. The Company offers a full range of services to these clients throughout the entire life cycle of a policy, program, project, or initiative, from research and analysis and assessment and advice to design and implementation of programs and technology-based solutions, and the provision of engagement services and programs. The Company ’s major clients are United States (“U.S.”) federal government departments and agencies, most significantly the Department of Health and Human Services, the Department of State and the Department of Defense. The Company also serves U.S. state and local government departments and agencies; international governments; and commercial clients worldwide, such as airlines, airports, electric and gas utilities, oil companies, banks and other financial services companies, transportation, travel and hospitality firms, non-profits/associations, law firms, manufacturing firms, retail chains, and distribution companies. The term “federal” or “federal government” refers to the U.S. federal government, and “state and local” or “state and local government” refers to U.S. state and local governments, unless otherwise indicated. The Company, incorporated in Delaware, is headquartered in Fairfax, Virginia. It maintains offices throughout the world, including over 55 10 Reclassifications Certain immaterial amounts in the 2015 2014</t>
  </si>
  <si>
    <t>Note 2 - Summary of Significant Accounting Policies</t>
  </si>
  <si>
    <t>Significant Accounting Policies [Text Block]</t>
  </si>
  <si>
    <t>NOTE 2 —SUMMARY OF SIGNIFICANT ACCOUNTING POLICIES Revenue Recognition The Company recognizes revenue when persuasive evidence of an arrangement exists, services have been rendered, the contract price is fixed or determinable, and collectability is reasonably assured. The Company enters into three • Time-and-Materials Contracts. Revenue for time-and-materials contracts is recorded on the basis of allowable labor hours worked multiplied by the contract-defined billing rates, plus the costs of other items used in the performance of the contract. Profits and losses on time-and-materials contracts result from the difference between the cost of services performed and the contract-defined billing rates for these services. • Cost-Based Contracts . • Fixed-Price Contracts . may one • Proportional Performance: Revenue on certain fixed-price contracts is recognized based on proportional performance when the provision of services extends beyond an accounting period with more than one progress towards completion can be measured based on a reliable output or input. Under this method, revenue is recorded each period based upon certain contract performance input measures incurred (labor hours, labor costs, or total costs) or output measures completed, expressed as a proportion of a total project estimate. Progress on a contract is monitored regularly to ensure that revenue recognized reflects project status. When hours or costs incurred are used as the basis for revenue recognition, the hours or costs incurred represent a reasonable surrogate for output measures of contract performance, including the presentation of deliverables to the client. Clients are obligated to pay as services are performed, and in the event that a client cancels the contract, payment for services performed through the date of cancellation is typically negotiated with the client. • Specific Performance : hen the services to be performed consist of a single act, revenue is recognized at the time the act is performed or at the completion of the single service. • Straight-Line : When services are performed or are expected to be performed consistently throughout an arrangement, or when the Company is compensated on a retainer or fixed-fee basis, revenue is recognized ratably over the period benefited. • Completed Contract : Revenue and costs on certain fixed-price contracts are recognized at completion if the final act is so significant to the arrangement that value is deemed to be transferred only at completion. Revenue recognition requires the Company to use judgment relative to assessing risks, estimating contract revenue and costs or other variables, and making assumptions for scheduling and technical issues. Due to the size and nature of many of the Company’s contracts, the estimation of revenue and estimates at completion can be complicated and are subject to many variables. Contract costs include labor, subcontractor costs, and other direct costs, as well as an allocation of indirect costs. At times, the Company must also make assumptions regarding the length of time to complete the contract because costs include expected increases in wages, prices for subcontractors, and other direct costs. From time to time, facts develop that require the Company to revise its estimated total costs or hours and thus the associated revenue on a contract. To the extent that a revised estimate affects contract profit or revenue previously recognized, the Company records the cumulative effect of the revision in the period in which the facts requiring the revision become known. A provision for the full amount of an anticipated loss on any type of contract is recognized in the period in which it becomes probable and can be reasonably estimated. As a result, operating results could be affected by revisions to prior accounting estimates. C ontractual arrangements are evaluated to assess whether revenue should be recognized on a gross versus net basis. Management’s assessment when determining gross versus net revenue recognition is based on several factors, such as whether the Company serves as the primary service provider, has autonomy in selecting subcontractors, or has credit risk, all of which are primary indicators that the Company serves as the principal to the transaction. In such cases, revenue is recognized on a gross basis. When such indicators are not present and the Company is primarily functioning as an agent under an arrangement, revenue is recognized on a net basis. Payments to the Company on cost-based contracts with the federal government are provisional payments subject to adjustment upon audit by the government. Such audits have been finalized through December 31, 2007, The Company generates invoices to clients in accordance with the terms of the applicable contract, which may the Company included in the cost of revenue. The Company records revenue net of taxes collected from customers to be remitted to governmental authorities. The Company may documents. It has a review process for approving any such work. Revenue associated with such work is recognized only when it can be reliably estimated and realization is probable. The Company bases its estimates on a variety of factors, including previous experiences with the client, communications with the client regarding funding status, and its knowledge of available funding for the contract. Cash and Cash Equivalents The Company considers cash on deposit and all highly liquid investments with original maturities of three when purchased to be cash and cash equivalents. Restricted Cash The Company has restricted cash representing amounts held in escrow accounts and/or not readily available due to contractual restrictions. Allowance for Doubtful Accounts The Company considers a number of factors in its estimate of allowance for doubtful accounts, including the customer ’s financial condition, historical collection experience, and other factors that may Property and Equipment Property and equipment are carried at cost and are depreciated using the straight-line method over their estimated useful lives, which range from two seven Goodwill and Other Intangible Assets The purchase price of an acquired business is allocated to the tangible assets and separately identifiable intangible assets acquired , less liabilities assumed, based upon their respective fair values, with the excess recorded as goodwill. Goodwill represents the excess of costs over the fair value of net assets of businesses acquired. Goodwill and intangible assets acquired in a business combination and determin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 Impairment The Company performs its annual goodwill impairment review as of September 30 one September 30, 2016, may two The Company ’s qualitative analysis as of September 30, 2016, one two 2016. no September 30, 2016. no The Company is required to review long-lived assets and certain identifiable intangibles for impairment whenever events or changes in circumstances indicate that the carrying amount of an asset might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 exceeds its fair value. Assets to be disposed of are reported at the lower of the carrying amount or fair value, less cost to sell. Capitalized Software The Company capitalizes eligible costs to develop enhancements and upgrades to internal-use software that are incurred subsequent to the preliminary project stage. Amortization expense is recorded on a straight-line basis over the expected economic life, typically three five December 31, 2016, 2015, 2014, Deferred Rent The Company recognizes rent expense on a straight-line basis over the non-cancellable term of each lease, including renewal option periods when renewal is reasonably assured or executed. Lease incentives or abatements received at or near the inception of leases are accrued and amortized ratably over the life of the lease. Stock-based Compensation The Company recognizes stock-based compensation expense related to share-based payments to employees, including grants of employee stock options, restricted stock awards, restricted stock units (“RSUs”) , and cash-settled restricted stock units (“CSRSUs”) on a straight-line basis over the requisite service period, which is generally the vesting period. The Company recognizes expense for performance-based share awards (“PSAs”), which have a performance condition and a market condition, on a straight-line basis over the performance period. Non-employee director awards do not include vesting conditions and therefore are expensed when issued. Stock-based c ompensation expense is based on the estimated fair value of these instruments and the estimated number of shares the Company ultimately expects will vest. The Company estimates the rate of future forfeitures based on factors such as historical experience and employee class. In addition, the estimation of PSAs that will ultimately vest requires judgment based on performance conditions. Changes to these estimates are recorded as a cumulative adjustment in the period estimates are revised. The fair value of stock options, restricted stock awards, RSUs , PSAs, and non-employee director awards is estimated based on the fair value of a share of common stock at the grant date. The Company has elected to use the Black-Scholes-Merton option pricing model to determine the fair value of stock options. The fair value of PSAs is estimated using a Monte Carlo simulation model. CSRSUs are settled only in cash payments. The cash payment is based on the fair value of the Company ’s stock price at the vesting date, calculated by multiplying the number of CSRSUs vested by the Company’s closing stock price on the vesting date, subject to a maximum payment cap and a minimum payment floor. The Company treats these awards as liability-classified awards, and therefore accounts for them at fair value estimated based on the closing price of the Company’s stock at the reporting date. Other Comprehensive (Loss) Income Other comprehensive (loss) income represents foreign currency translation adjustments arising from the use of differing exchange rates from period to period and the gain on the sale of an interest rate hedge agreement.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period-end. Income statement accounts are translated at the average rate of exchange prevailing during the period. Translation adjustments are included in accumulated other comprehensive (loss) income in stockholders’ equity in the Company’s consolidated balance sheets. The activity included in other comprehensive (loss) income in the Company’s consolidated statements of comprehensive income for each period reported is summarized below. Year ended December 31, 2016 2015 2014 Foreign currency translation adjustments , net of tax (1) $ (4,321 ) $ (5,676 ) $ (2,017 ) Foreign currency r ealized (loss) gain reclassified into earnings, net of tax ( 2 ) (3 ) 666 526 Gain on sale of interest rate hedging agreement, net of tax ( 3 ) 2,175 — — Other comprehensive loss , net of tax ( 4 ) $ (2,149 ) $ (5,010 ) $ (1.491 ) (1) third 2015, $4 (2) (3) December 1, 2016, hedge agreement. The fair value of the interest rate hedge was recorded in other comprehensive (loss) income and reclassified to earnings when earnings are impacted by the cash flows of the hedged items, the interest payments on the Credit Facility or its replacement from January 31, 2018 January 31, 2023. (4) $2.2 $1.0 $0.4 December 31, 2016, 2015, 2014, Fair Value of Financial Instruments The Company's financial instruments, including cash and cash equivalents, contract receivables, and accounts payable are carried at cost, which the Company believes approximates their fair values at December 31, 2016 2015, December 31, 2016 2015 December 31, 2016 2015 The Company applies the provisions of ASC 820, Fair Value Measurements and Disclosures 820”) December 31, 2016 2015 December 31, 2016, 2015, 2014 Income Taxe s 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are not more likely than not to be realizable. For uncertain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not recognized as a component of income tax expense but recorded separately in indirect expenses. Derivative Instruments Derivative instruments designated as cash flow hedges are recorded on the consolidated balance sheet at fair value , at the reporting date, and the effective portion of the hedge is recorded in other comprehensive (loss) income on the consolidated statement of comprehensive income and reclassified to earnings in the period that the hedged instruments affect earnings. Management reviews the effectiveness of the hedges on a quarterly basis, and any ineffective portion is immediately reclassified to earnings. Treasury Shares Treasury shares are accounted for under the cost method. Segment , Customer and Geographic Information The Company operates in one ’s core business, which is professional services for government and commercial clients. Although the Company describes its four Approximately $563 $540 $532 2016, 2015, 2014, 48%, 48%, 51% 10% December 31, 2016, 2015, 2014. The Company ’s international operations offer services to both commercial and non-U.S. government customers. Revenue is attributed to location based on the geographic areas to which a contract is awarded. The Company’s revenue generated from international clients as a percentage of total revenue was approximately 10%, 11%, 12% 2016, 2015, 2014. At December 31, 2016 2015, long-lived assets from international offices were not material as compared to the Company’s total long-lived assets. Risks and Uncertainties Financial instruments that potentially subject the Company to concentrations of credit risk consist principally of cash and cash equivalents and contract receivables. The majority of the Company ’s cash transactions are processed through one December 31, 2016 2015, $5.4 $6.7 The Company ’s contract receivables consist principally of contract receivables from agencies and departments of, as well as from prime contractors to, the federal government, other governments, and commercial organizations. The Company believes that this credit risk with respect to contract receivables, is limited due to the credit worthiness of the U.S. government. Contract receivable credit risk is also limited due to a large number of customers in differing agencies of the U.S. government. The Company extends credit in the normal course of operations and does not require collateral from its clients. The Company has historically been, and continues to be, heavily dependent upon contracts with the federal government and is subject to audit by agencies of the federal government. Such audits determine, among other things, whether an adjustment of invoices rendered to the government is appropriate under the underlying terms of the contracts. Management does not expect any significant adjustments as a result of government audits that will adversely affect the Company’s financial position. Use of Estimates The preparation of financial statements in conformity with U.S. generally accepted accounting principles requires management to make estimates and assumptions that affect the reported amounts of assets, liabilities, and contingent liabilities at the date of the financial statements and the reported amounts of revenue and expenses during the reporting periods. Actual results could differ from those estimates. Recent Accounting Pronouncements Recent Accounting Pronouncements Adopted During the first fiscal year 2016, 2015 17, Balance Sheet Classification of Deferred Taxes (Topic 740) . 2015 17, 2015 17, $8.0 December 31, 2015. In March 2016, Financial Accounting Standards Board (“FASB”) issued ASU 2016 09, 718). 2016 09 During the second 2016, 2016 09. January 1, 2016, additional paid-in-capital. The Company elected to implement the required change related to the classification of cash flows from excess tax benefits as an operating activity on a prospective basis. With regard to the classification of employee tax withholdings, the adoption had no impact on the Company’s statements of cash flows as such activities have historically been presented as a financing activity. Finally, the Company elected to continue its policy to account for forfeitures as an estimate in recognizing stock-based compensation expense. The adoption of ASU 2016 09 ’s provision for income taxes rather than additional paid-in-capital of $0.7 2016 $0.7 2016 Recent Accounting Pronouncements Not Yet Adopted In May 2014, 2014 09, 606). 2014 09 termining the timing for revenue recognition. In addition, the standard expands and improves revenue disclosures. In August 2015, 2015 14, 606): 2014 09 January 1, 2018. 2016, 2017 2018 January 1, 2018, January 1, 2018. January 1, 2018, The Company continues to evaluate and track the impact of adopting ASU 2014 09 December 2016, may may of the Company’s revenue is transaction based (cost-based and time-and-materials), we do not expect the new standard to impact these revenue streams. In some of our arrangements, particularly media purchases within our digital space, we recognize revenue on a net versus gross basis. We are evaluating the impact of the new guidance on our gross versus net assessment. At this time, the Company has not selected an adoption method (full retrospective or modified retrospective) and continues to evaluate and track the impact the new guidance and method of the adoption will have on its consolidated financial statements. Adoption of the new ASU will not only involve a final assessment of the impacts on our revenue, costs and related disclosures, but also on our existing policies, processes and controls as they relate to revenue recognition. Therefore, our evaluation of the ASU will continue throughout 2017. In February 2016, 2016 02, 842). ’s accounting for operating leases and requires lessees to recognize a right-of-use asset and lease liability for all leases with terms of more than 12 2016 02 first December 15, 2018, 12 2016 02, In August 2016, 2016 15 , Statement of Cash Flows: Classification of Certain Cash Receipts and Cash Payments (Topic 230). eight 2018, 2016 15. In November 2016, 2016 18, Statement of Cash Flows: Restricted Cash (Topic 230), 2016 18 December 15, 2017, In January 2017, 2017 04, Goodwill and Other (Topic 350) 2 2017 04 two 2 2017 04 December 15, 2019, 2017 04 2017 04 .</t>
  </si>
  <si>
    <t>Note 3 - Contract Receivables</t>
  </si>
  <si>
    <t>Loans, Notes, Trade and Other Receivables Disclosure [Text Block]</t>
  </si>
  <si>
    <t>NOTE 3 —CONTRACT RECEIVABLES Contract receivables consisted of the following at December 31: 201 6 201 5 Billed $ 168,012 $ 159,985 Unbilled 108,432 90,262 Retainages 5,088 5,486 Other 2,424 3,370 Allowance for doubtful accounts (2,591 ) (2,138 ) Contract receivables, net $ 281,365 $ 256,965 Contract receivables, net of the established allowance, are stated at amounts expected to be realized in future periods. Unbilled receivables result from revenue that has been earned in advance of billing. Unbilled receivables can be invoiced at contractually defined intervals or milestones, as well as upon completion of the contract or government audits. The Company anticipates that the majority of unbilled receivables will be substantially billed and collected within one</t>
  </si>
  <si>
    <t>Note 4 - Property and Equipment</t>
  </si>
  <si>
    <t>Property, Plant and Equipment Disclosure [Text Block]</t>
  </si>
  <si>
    <t>NOTE 4 —PROPERTY AND EQUIPMENT Property and equipment consisted of the following at December 31: 201 6 201 5 Leasehold improvements $ 17,847 $ 17,064 Software 41,269 41,902 Furniture and equipment 26,570 28,734 Computers 28,874 28,928 114,560 116,628 Accumulated depreciation and amortization (74,076 ) (71,203 ) Total property and equipment, net $ 40,484 $ 45,425 Depreciation expense for property and equipment for the years ended December 31, 2016, 2015, 2014, $16.3 $15.8 $13.1</t>
  </si>
  <si>
    <t>Note 5 - Goodwill and Other Intangible Assets</t>
  </si>
  <si>
    <t>Goodwill and Intangible Assets Disclosure [Text Block]</t>
  </si>
  <si>
    <t xml:space="preserve">NOTE 5 —GOODWILL AND OTHER INTANGIBLE ASSETS Goodwill The changes in the carrying amount of goodwill for the fiscal years ended December 31 201 6 201 5 Balance as of January 1 $ 687,404 $ 687,778 Goodwill resulting from the Trade NT E business combination 191 — Goodwill resulting from the Mostra business combination (1) (2) 654 (380 ) Goodwill resulting from the CityTech business combination (1) — (29 ) Goodwill resulting from the Olson business combination (1) (2) 267 3,410 Effect of foreign currency translation (4,833 ) (3,375 ) Balance as of December 31 $ 683,683 $ 687,404 (1) During the year ended December 31, 2015, measurement-period (up to one December 31, 2014. 6—Business (2) During the year ended December 31, 2016 , the Company recorded changes to goodwill representing adjustments for deferred tax balances relating to acquired assets and liabilities. These balances were not significant to our previously reported operating results or financial position. Other Intangible Assets Intangible assets with definite lives are primarily amortized over periods ranging from approximately 4 10 December 31, 2016, 8.7 8.7 5.5 O ther intangibles consisted of the following at December 31: 2016 Gross Carrying Value Accumulated Amortization Net Carrying Value Customer-related $ 115,806 $ (70,090 ) $ 45,716 Developed technology 1,463 (1,145 ) 318 Total amortizable intangible assets 117,269 (71,235 ) 46,034 Intangible with indefinite life 95 — 95 Total intangible assets $ 117,364 $ (71,235 ) $ 46,129 2015 Gross Carrying Value Accumulated Amortization Net Carrying Value Customer-related $ 117,654 $ (59,412 ) $ 58,242 Developed technology 1,463 (806 ) 657 Total intangible assets $ 119,117 $ (60,218 ) $ 58,899 Aggregate amortization expense for the years ended December 31, 2016, 2015, 2014, $12.5 $17.2 $10.4 Year ending December 31, 2017 $ 10,846 2018 8,432 2019 6,124 2020 4,527 2021 4,082 Thereafter 12,023 Total $ 46,034 </t>
  </si>
  <si>
    <t>Note 6 - Business Combinations</t>
  </si>
  <si>
    <t>Business Combination Disclosure [Text Block]</t>
  </si>
  <si>
    <t>NOTE 6 —BUSINESS COMBINATIONS Trade NTE In November 2016, Olson I n November 2014, $298.2 9 The acquisition was accounted for under the acquisition method. The allocation of the total purchase price to the tangible and intangible assets and liabilities of Olson was based on management’s estimate of fair value as of the acquisition date and was completed in the fourth 2015. $293.4 $228.5 $64.9 9.6 $60.3 10.2 $4.0 1.2 $0.6 6.2 During the year ended December 31, 2015, 3.4 $7.3 $5.9 $1.8 $298.2 The results of operations of the Olson acquisition are included in the Company ’s consolidated statements of comprehensive income for the year ended December 31, 2016 2015. December 31, 2014, $23.0 $2.2 November 5, 2014 , $1.6 The following unaudited condensed pro forma information presents combined financial information as if the acquisition of Olson had been effective at the beginning of fiscal year 2013. 2014 two and interest expense, an adjustment to eliminate $2.6 Pro forma Information for the Year Ended December 31 , (Unaudited) 2014 Revenue $ 1,167,787 Operating income 78,518 Net income 42,461 Earnings per share: Basic earnings per share $ 2.17 Diluted earnings per share $ 2.12 CityTech In March 2014, ’s content management capabilities and complemented its digital and interactive business. During the first 2015, Mostra In February 2014, offered end-to-end, multichannel communications solutions to assist government and commercial clients, in particular the European Commission. The acquisition extended the Company’s strategic communications capabilities globally to complement its policy work and enhanced its strategy of providing a full suite of services that leverages its research and advisory services. During the first 2015,</t>
  </si>
  <si>
    <t>Note 7 - Accrued Salaries and Benefits</t>
  </si>
  <si>
    <t>Compensation Related Costs, General [Text Block]</t>
  </si>
  <si>
    <t xml:space="preserve">NOTE 7 —ACCRUED SALARIES AND BENEFITS Accrued salaries and benefits consisted of the following at December 31: 201 6 201 5 Accrued paid time off and leave $ 11,342 $ 10,573 Accrued salaries 9,443 7,406 Accrued bonuses, liability-classified awards and commissions 13,590 11,213 Accrued payroll taxes and withholdings 22 6,154 Accrued medical 3,026 2,520 Other 6,580 5,252 Total accrued salaries and benefits $ 44,003 $ 43,118 </t>
  </si>
  <si>
    <t>Note 8 - Accrued Expenses and Other Current Liabilities</t>
  </si>
  <si>
    <t>Accounts Payable and Accrued Liabilities Disclosure [Text Block]</t>
  </si>
  <si>
    <t xml:space="preserve">NOTE 8 —ACCRUED EXPENSES AND OTHER CURRENT LIABILITIES Accrued expenses and other current liabilities consisted of the following at December 31: 201 6 201 5 Accrued subcontractor and other direct costs $ 30,153 $ 25,905 Deposits 12,389 5,547 Accrued IT and software licensing costs 5,349 5,139 Accrued insurance premiums 1,028 1,107 Accrued professional services 795 673 Other accrued expenses and current liabilities 2,917 4,630 Total accrued expenses and other current liabilities $ 52,631 $ 43,001 </t>
  </si>
  <si>
    <t>Note 9 - Long-term Debt</t>
  </si>
  <si>
    <t>Long-term Debt [Text Block]</t>
  </si>
  <si>
    <t>NOTE 9 —LONG-TERM DEBT The Company entered into a Fourth Amended and Restated Business Loan and Security Agreement with a syndication of 11 May 16, 2014 , November 5, 2014 May 16, 2019 , and allows for borrowings of up to $500.0 $100.0 (1, 3, 6 $30.0 1.25 1.00 3.75 1.00. December 31, 2016, T he Credit Facility was subject to a commitment fee on the unused portion of the Credit Facility of 0.25% December 31, 2016 2015. As of December 31, 2016, $237.2 $195.0 December 31, 2016. Long-term debt outstanding and the weighted average interest rate at December 31 201 6 201 5 Debt Outstanding Weighted Average Interest Rate Debt Outstanding Weighted Average Interest Rate Revolving Line of Credit/Swing Line $ 259,389 2.46 % $ 311,532 2.23 % Debt Issuance Cost The Company ’s debt issuance costs, which are included within other assets, are amortized over the term of indebtedness. Amortizable debt issuance costs were $5.8 December 31, 2016 December 31, 2015. $4.5 $4.0 December 31, 2016 2015, $0.5 December 31, 2016, 2015, 2014. Letters of Credit At December 31, 2016 2015, nine $3.4 $3.7</t>
  </si>
  <si>
    <t>Note 10 - Derivative Instruments</t>
  </si>
  <si>
    <t>Derivative Instruments and Hedging Activities Disclosure [Text Block]</t>
  </si>
  <si>
    <t>NOTE 10 —DERIVATIVE INSTRUMENTS On September 30, 2016, $100.0 1.22% January 31, 2018 January 31, 2023. On December 1, 2016, January 31, 2018 January 31, 2023.</t>
  </si>
  <si>
    <t>Note 11 - Income Taxes</t>
  </si>
  <si>
    <t>Income Tax Disclosure [Text Block]</t>
  </si>
  <si>
    <t>NOTE 11 —INCOME TAXES The domestic and foreign components of income before provision for income taxes are as follows (in thousands) for the years ended December 31: 2016 2015 2014 Domestic $ 69,159 $ 54,150 $ 53,597 Foreign 5,348 9,450 10,553 Income before income taxes $ 74,507 $ 63,600 $ 64,150 Income tax expense consisted of the following for the years ended December 31: 2016 2015 2014 Current: Federal $ 12,979 $ 14,797 $ 13,383 State 3,514 2,669 3,151 Foreign 1,932 1,475 3,563 Total current 18,425 18,941 20,097 Deferred: Federal 8,872 4,562 3,264 State 1,222 512 399 Foreign (596 ) 216 360 Total deferred 9,498 5,290 4,023 Income Tax Expense $ 27,923 $ 24,231 $ 24,120 Deferred income taxes reflect the net tax effects of temporary differences between the carrying amounts of assets and liabilities for financial reporting purposes and income tax purposes. Deferred tax assets (liabilities) consisted of the following at December 31: 2016 2015 Deferred Tax Assets Allowance for bad debt $ 1,008 $ 831 Accrued paid time off 2,592 2,416 Accrued bonus 55 149 Foreign net operating loss (NOL) carry forward 1,371 933 Federal/state net operating loss (NOL) carry forward 3,010 6,458 Stock option compensation 4,292 4,792 Deferred rent 5,423 5,376 Deferred compensation 3,662 2,908 Foreign tax credits 2,631 1,914 State tax credits 1,784 1,339 Federal tax credits 225 225 Foreign exchange 5,349 1,879 Accrued liabilities and other 3,378 2,643 34,780 31,863 Less: Valuation Allowance (1,131 ) (933 ) Total Deferred Tax Assets 33,649 30,930 Deferred Tax Liabilities Retention (1,684 ) (1,860 ) Prepaid expenses (1,654 ) (1,040 ) Payroll taxes (617 ) (502 ) Unbilled revenue (8,728 ) (8,093 ) Depreciation (6,664 ) (7,186 ) Amortization (51,842 ) (44,867 ) Deferred gain and o ther (1,574 ) (708 ) Total Deferred Tax Liabilities (72,763 ) (64,256 ) Total Net Deferred Tax Liability $ (39,114 ) $ (33,326 ) At both December 31, 2016 and 2015, $4.1 $6.9 million, respectively, all of which may . At December 31, 2016 , the Company had NOL carry-forwards for federal and state income tax purposes of approximately $5.2 2034. $0.2 may November 2014. 382 Section 382 may may 20 At December 31, 2016, $2.9 2017 2025. $1.8 December 31, 2016. The need to establish valuation allowances for deferred assets is based on a more-likely-than-not threshold that the benefit of such assets will be realized in future periods. Appropriate consideration has been given to all available evidence, including historical operating results, projections of taxable income, and tax planning alternatives. The Company concluded that a valuation allowance of approximately $1.1 $0.9 December 31, 2016 2015, The net change in the total valuation allowance for 2016 $0.2 2015. $0.2 the Company is winding down operations. This increase is offset partially by the release of a valuation allowance in another foreign jurisdiction where the Company has ongoing operations to reflect the benefit realized from the utilization of net operating loss and other deduction carryforwards related to the reorganization of a business unit in that jurisdiction. T he Company made no provisions for deferred U.S. income taxes or additional foreign taxes on any unremitted earnings of its controlled foreign subsidiaries because the Company considers these earnings to be permanently invested. If these earnings were repatriated, in the form of dividends or otherwise, the Company would be subject to U.S. income tax on these earnings. Determination of the amount of unrecognized deferred U.S. income tax liability is not practicable due to the complexities associated with this hypothetical calculation; however, unrecognized foreign tax credit carry forwards would be available to reduce some portion of the related U.S. tax liability. The Company has $2.6 December 31, 2016. The total amount of unrecognized tax benefits as of December 31, 2016 2015, $1.2 $0.4 December 31, 2016 2015, $1.0 $0.3 The unrecognized tax benefit reconciliation, excluding penalty and interest, is as follows: Unrecognized tax benefits at January 1, 2014 $ 702 Increase (decrease) in unrecognized tax benefits — Unrecognized tax benefits at December 31, 2014 702 Decrease attributable to settlements (174 ) Increase attributable to tax positions taken during a prior period 12 Decrease attributable to lapse of statute of limitations (140 ) Unrecognized tax benefits at December 31, 2015 400 Increase attributable to tax positions taken during a prior period 925 Decrease attributable to lapse of statute of limitations (140 ) Unrecognized tax benefits at December 31, 2016 $ 1,185 The Company ’s policy is not to recognize accrued interest and penalties related to unrecognized tax benefits as a component of tax expense. The Company had approximately $0.2 $0.1 December 31, 2016, 2015, The Company ’s 2013 2016 2012 2016. Although the Company believes it has adequately provided for all uncertain tax positions, amounts asserted by taxing authorities could be greater than the Company ’s accrued position. Accordingly, additional provisions on federal, state and foreign income tax related matters could be recorded in the future as revised estimates are made or the underlying matters are effectively settled or otherwise resolved. Conversely, the Company could settle positions with the tax authorities for amounts lower than have been accrued. The Company believes it is reasonably possible that, during the next 12 may $0.4 The Company ’s provision for income taxes differs from the anticipated federal statutory rate. Approximate differences between the statutory rate and the Company’s provision are as follows: 2016 2015 2014 Taxes at statutory rate 35.0 % 35.0 % 35.0 % State taxes, net of federal benefit 3.9 % 3.9 % 4.2 % Foreign tax rate differential (0.1 )% (0.3 )% (0.6 )% Other permanent differences 0.8 % 1.9 % 2.0 % Prior year tax adjustments (1.0 ) % (1.9 )% (2.3 )% Unrecognized tax benefits 1.0 % — — Valuation Allowance Release (0.3 ) % — — Equity-based Compensation (1.0 ) % — — Tax credits (0.8 )% (0.5 )% (0.7 )% Taxes at effective rate 37.5 % 38.1 % 37.6 %</t>
  </si>
  <si>
    <t>Note 12 - Accumulated Other Comprehensive Loss</t>
  </si>
  <si>
    <t>Comprehensive Income (Loss) Note [Text Block]</t>
  </si>
  <si>
    <t>NOTE 12 — ACCUMULATED OTHER COMPREHENSIVE LOSS As of December 31, 2016 2015, 2016 2015 Foreign currency translation adjustments $ 11,815 $ 7,491 Gain on sale of interest rate hedge agreement (1) (2,175 ) — Total $ 9,640 $ 7,491 (1) Represents the fair value of interest rate hedge agreements, designated as a cash flow hedge, which was sold on December 1, 2016. January 31, 2018 January 31, 2023 10</t>
  </si>
  <si>
    <t>Note 13 - Accounting for Stock-based Compensation</t>
  </si>
  <si>
    <t>Disclosure of Compensation Related Costs, Share-based Payments [Text Block]</t>
  </si>
  <si>
    <t>NOTE 13 —ACCOUNTING FOR STOCK-BASED COMPENSATION Stock Incentive Plans On June 5, 2015, ’s stockholders approved an amendment (the “Amendment”) to the ICF International, Inc. 2010 1,540,000 3,550,000 5,090,000 5,966,186 2006 1.93 one one December 31, 2016, 2.2 T he total stock-based compensation expense for the years ended December 31, 2016, 2015, 2014, December 31, 2016, Stock-Based Compensation Recognized December 31, Unrecognized 2016 2015 2014 December 31, 2016 Weighted- Average Period to Recognize (years) Stock Options $ 909 $ 1,546 $ 1,866 $ 134 0.2 Restricted Stock Units 6,325 7,409 7,881 14,030 2.4 Cash-Settled Restricted Stock Units 7,091 4,414 3,207 17,114 2.7 Non-Employee Director Awards 741 645 481 — — Performance Shares 877 727 — 2,346 1.6 $ 15,943 $ 14,741 $ 13,435 $ 33,624 The assumptions of employment termination forfeiture rates used in the determination of fair value of stock awards during calendar year 2016 October 2006 12 3.7% 9.4%, Stock Options Option awards are granted with an exercise price equal to the market value of the Company ’s common stock on the date of grant. All options outstanding as of December 31, 2016 10 three four no 2016 2015. 2014 5.1 33.0% 1.5% The following table summarizes the changes in outstanding stock options: Number of Shares Weighted Average Exercise Price Aggregate Intrinsic Value (in thousands) Outstanding at January 1, 2014 694,552 $ 24.34 Exercised (85,063 ) $ 21.53 Granted 166,861 $ 40.68 Forfeited/Expired (9,426 ) $ 25.53 Outstanding at December 31, 2014 766,924 $ 28.20 Exercised (43,919 ) $ 21.23 Granted — $ — Forfeited/Expired — $ — Outstanding at December 31, 2015 723,005 $ 28.62 Exercised (128,301 ) $ 23.65 Granted — $ — Forfeited/Expired (7,297 ) $ 40.68 Outstanding at December 31, 2016 587,407 $ 29.56 $ 15,064 Vested plus expected to vest at December 31, 2016 587,204 $ 29.55 $ 15,061 Exercisable at December 31, 2016 535,376 $ 28.47 $ 14,308 The aggregate intrinsic value in the preceding table is based on the Company ’s closing stock price of $55.20 December 31, 2016. $2.5 $0.8 $1.5 December 31, 2016, 2015, 2014, $13.00 December 31, 2014. $1.3 $2.0 $1.8 December 31, 2016, 2015, 2014, December 31, 2016, 5.7 5.5 Information regarding stock options outstanding as of December 31, 2016 OPTIONS OUTSTANDING OPTIONS EXERCISABLE Range of Exercise Prices Number Outstanding As of December 31, 2016 Weighted Average Remaining Contractual Term Weighted Average Exercise Price Number Exercisable As of December 31, 2016 Weighted Average Exercise Price $ 9.05 – $25.00 131,267 3.7 $ 23.37 131,267 $ 23.37 $25.01 – $28.00 300,107 5.8 $ 26.48 300,107 $ 26.48 $28.01 – $41.00 156,033 7.1 $ 40.68 104,002 $ 40.68 $9.05 to $41.00 587,407 5.7 $ 29.56 535,376 $ 28.47 Restricted Stock Units RSUs generally have a vesting term of three four Upon vesting, the employee is issued one 7.2 $6.3 $8.2 December 31, 2016, 2015, 2014, A summary of the Company ’s RSUs is presented below. Number of Shares Weighted- Average Grant Date Fair Value Aggregate Intrinsic Value (in thousands) Non-vested RSUs at January 1, 2014 756,188 $ 25.13 Granted 265,811 $ 39.48 Vested (333,321 ) $ 24.73 Cancelled (44,791 ) $ 27.33 Non-vested RSUs at December 31, 2014 643,887 $ 31.10 Granted 250,159 $ 39.04 Vested (233,899 ) $ 26.85 Cancelled (104,243 ) $ 36.76 Non-vested RSUs at December 31, 2015 555,904 $ 35.40 Granted 240,868 $ 34.68 Vested (221,659 ) $ 32.45 Cancelled (67,115 ) $ 37.60 Non-vested RSUs at December 31, 2016 507,998 $ 36.12 $ 28,041 RSUs expected to vest in the future 507,998 $ 36.12 $ 28,041 The aggregate intrinsic value in the preceding table is based on the Company’s closing stock price of $55.20 December 31, 2016. Cash-Settled Restricted Stock Units CSRSUs generally have a vesting term of four Weighted- Number of Shares Average Grant Date Fair Value Aggregate Intrinsic Value (in thousands) Non-vested CSRSUs at January 1, 2014 200,299 $ 28.23 Granted 416,432 $ 39.12 Vested (47,742 ) $ 27.55 Cancelled (31,870 ) $ 32.12 Non-vested CSRSUs at December 31, 2014 537,119 $ 36.36 Granted 121,015 $ 39.35 Vested (78,033 ) $ 33.29 Cancelled (133,438 ) $ 38.14 Non-vested CSRSUs at December 31, 2015 446,663 $ 37.18 Granted 233,790 $ 34.29 Vested (146,619 ) $ 34.70 Cancelled (70,812 ) $ 37.55 Non-vested CSRSUs at December 31, 2016 463,022 $ 35.96 $ 25,559 CSRSUs expected to vest in the future 463,022 $ 35.96 $ 25,559 The aggregate intrinsic value in the preceding table is based on the Company ’s closing stock price of $55.20 December 31, 2016. December 31, 2016, 2015, 2014 $5.9 $2.9 $1.7 Non-Employee Director Awards The Company grants awards of unregistered shares to its non-employee directors on a quarterly basis under its Annual Equity Election. The awards are issued from the Company’s treasury stock and have no impact on the shares available for grant under the Omnibus Plan. Non-employee director awards do not include vesting conditions; thus, there was no December 31, 2016. A summary of the Company ’s non-employee director awards granted by fiscal year is presented below. For the Year ended December 31, Number of Shares Granted Weighted- Average Grant Date Fair Value 2014 15,872 $ 36.08 2015 18,109 $ 35.62 201 6 15,299 $ 39.32 Performance Shares In the first 2015, ’s Board of Directors approved a performance-based share program (the “Program”) that provides for the issuance of PSAs to its senior management. Under the Program, the number of PSAs that the participant will receive depends on the Company’s achievement of two two January 1, 2015 December 31, 2016, January 1, 2015 December 31, 2017. three December 31, 2017. two one second one A summary of the Company ’s PSAs is presented below. Weighted- Number of Shares Average Grant Date Fair Value Aggregate Intrinsic Value (in thousands) Non-vested PSAs at January 1, 2015 — — Granted 58,822 $ 44.21 Vested — — Cancelled — — Non-vested PSAs at December 31, 2015 58,822 $ 44.21 Granted 74,574 $ 37.75 Vested — — Cancelled (3,422 ) $ 41.61 Non-vested PSAs at December 31, 2016 129,974 $ 40.57 $ 7,175 PSA s expected to vest in the future 129,974 $ 40.57 $ 7,175 The aggregate intrinsic value in the preceding table is based on the Company ’s closing stock price of $55.20 December 31, 2016. The fair value of the awards is estimated on the grant date using a Monte Carlo simulation model due to the market condition for the rTSR component. The fair value assumptions using the Monte Carlo simulation model for awards in 2015 2016 0.0% 29.3% 30.9% 1.0%</t>
  </si>
  <si>
    <t>Note 14 - Earnings Per Share</t>
  </si>
  <si>
    <t>Earnings Per Share [Text Block]</t>
  </si>
  <si>
    <t xml:space="preserve">NOTE 14 —EARNINGS PER SHARE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 ’s EPS calculation is due entirely to the assumed exercise of stock options and the vesting and settlement of RSUs. PSA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 For the years ended December 31, 2016, 2015, 2014, 163,564, 167,849, 151,611 The dilutive effect of stock options , RSUs, and performance shares for each period reported is summarized below: 2016 2015 2014 (in thousands) Basic weighted-average shares outstanding $ 18,989 $ 19,335 $ 19,608 Effect of potential exercise of stock options , RSUs, and performance shares 427 328 389 Diluted weighted-average shares outstanding $ 19,416 $ 19,663 $ 19,997 </t>
  </si>
  <si>
    <t>Note 15 - Share Repurchase Program</t>
  </si>
  <si>
    <t>Treasury Stock [Text Block]</t>
  </si>
  <si>
    <t>NOTE 15 —SHARE REPURCHASE PROGRAM The Company' s Board of Directors approved a share repurchase plan effective in November 2013 November 2015, In March 2015, $35.0 $75.0 $75.0 third 2015, November 2015 November 2017 authorizes share repurchases in the aggregate up to $75.0 Purchases under this program may pursuant to Rules 10b5 1 10b 18 1934, may During the year ended December 31, 2016, 317,493 $11.9 December 31, 2016, $37.7</t>
  </si>
  <si>
    <t>Note 16 - Commitments and Contingencies</t>
  </si>
  <si>
    <t>Commitments and Contingencies Disclosure [Text Block]</t>
  </si>
  <si>
    <t xml:space="preserve">NOTE 16 —COMMITMENTS AND CONTINGENCIES Litigation and Claims The Company is involved in various legal matters and proceedings arising in the ordinary course of business. While these matters and proceedings cause it to incur costs, including, but not limited to, attorneys ’ fees, the Company currently believes that any ultimate liability arising out of these matters and proceedings will not have a material adverse effect on our financial position, results of operations, or cash flows. Road Home Contract On June 10, 2016, three $912 2006 2009. $200.8 $214.3 June 10, 2016 September 21, 2016, December 31, 2016. Operating Leases On March 8, 2010, October 2012. 258,000 72,000 April 1, 2010, December 31, 2022. $0.9 2.5% $150.6 twelve The Company has entered into various other operating leases for equipment and office space. Certain facility leases may nine Year ending December 31, 2017 $ 37,308 2018 35,591 2019 33,278 2020 30,603 2021 29,688 Thereafter 52,284 Total $ 218,752 Minimum lease payments have been reduced by minimum sublease rentals of $0.1 Rent expense is recognized on a straight-line basis over the lease term , net of sublease payments. Rent expense consists of the following for the years ended December 31: 2016 2015 2014 Rent $ 39.5 $ 40.0 $ 35.8 Sublease income (0.1 ) (0.1 ) (0.1 ) Total rent expense $ 39.4 $ 39.9 $ 35.7 </t>
  </si>
  <si>
    <t>Note 17 - Employee Benefit Plans</t>
  </si>
  <si>
    <t>Compensation and Employee Benefit Plans [Text Block]</t>
  </si>
  <si>
    <t>NOTE 17 —EMPLOYEE BENEFIT PLANS Retirement Savings Plan Effective June 30, 1999, 401(k) Participants in the Retirement Savings Plan are able to elect to defer up to 70% are entitled to receive 100% first 3% 50% 2% December 31, 2016, 2015, 2014, $14.9 $13.1 $12.3 Deferred Compensation Plan Certain key employees of the Company are eligible to defer a specified percentage of their cash compensation by having it contributed to a nonqualified deferred compensation plan. Eligible employees may 80% 100% 100% The liability to plan participants is materially funded at all times and the plan does not have a material net impact on the Company’s results of operations. Employee Stock Purchase Plan The Company has a 2006 under which one $25,000 six 5% December 31, 2016, 24,401 $44.61, 752,111</t>
  </si>
  <si>
    <t>Note 18 - Supplemental Information</t>
  </si>
  <si>
    <t>Financing Receivables [Text Block]</t>
  </si>
  <si>
    <t xml:space="preserve">NOTE 18 —SUPPLEMENTAL INFORMATION Valuation and Qualifying Accounts Allowance for Doubtful Accounts 2016 2015 2014 Balance at beginning of period $ 2,138 $ 1,887 $ 1,753 Bad debt expense 1,089 268 272 Net recoveries (write-offs) (635 ) (8 ) (138 ) Effect of foreign currency translation (1 ) (9 ) — Balance at end of period $ 2,591 $ 2,138 $ 1,887 </t>
  </si>
  <si>
    <t>Note 19 - Selected Quarterly Financial Data (Unaudited)</t>
  </si>
  <si>
    <t>Quarterly Financial Information [Text Block]</t>
  </si>
  <si>
    <t>NOTE 19 —SELECTED QUARTERLY FINANCIAL DATA (UNAUDITED) 201 6 2015 1Q (1) 2Q 3Q 4Q 1Q 2Q 3Q 4Q Contract revenue $ 283,599 $ 305,419 $ 306,520 $ 289,559 $ 273,527 $ 288,949 $ 288,951 $ 280,805 Operating income 17,694 19,358 23,776 21,965 15,962 18,734 21,497 19,038 Net income 9,891 10,583 13,437 12,673 7,900 9,174 11,545 10,750 Earnings per share: Basic $ 0.52 $ 0.56 $ 0.71 $ 0.67 $ 0.41 $ 0.47 $ 0.60 $ 0.56 Diluted 0.51 0.55 0.70 0.65 0.40 0.47 0.59 0.55 Weighted-average common shares outstanding (in thousands) Basic 18,994 19,008 18,965 18,988 19,450 19,475 19,316 19,102 Diluted 19,273 19,293 19,329 19,512 19,838 19,706 19,556 19,373 (1) Includes adjustments for the adoption ASU 2016 09 second 2016.</t>
  </si>
  <si>
    <t>Significant Accounting Policies (Policies)</t>
  </si>
  <si>
    <t>Accounting Policies [Abstract]</t>
  </si>
  <si>
    <t>Revenue Recognition, Policy [Policy Text Block]</t>
  </si>
  <si>
    <t>Revenue Recognition The Company recognizes revenue when persuasive evidence of an arrangement exists, services have been rendered, the contract price is fixed or determinable, and collectability is reasonably assured. The Company enters into three • Time-and-Materials Contracts. Revenue for time-and-materials contracts is recorded on the basis of allowable labor hours worked multiplied by the contract-defined billing rates, plus the costs of other items used in the performance of the contract. Profits and losses on time-and-materials contracts result from the difference between the cost of services performed and the contract-defined billing rates for these services. • Cost-Based Contracts . • Fixed-Price Contracts . may one • Proportional Performance: Revenue on certain fixed-price contracts is recognized based on proportional performance when the provision of services extends beyond an accounting period with more than one progress towards completion can be measured based on a reliable output or input. Under this method, revenue is recorded each period based upon certain contract performance input measures incurred (labor hours, labor costs, or total costs) or output measures completed, expressed as a proportion of a total project estimate. Progress on a contract is monitored regularly to ensure that revenue recognized reflects project status. When hours or costs incurred are used as the basis for revenue recognition, the hours or costs incurred represent a reasonable surrogate for output measures of contract performance, including the presentation of deliverables to the client. Clients are obligated to pay as services are performed, and in the event that a client cancels the contract, payment for services performed through the date of cancellation is typically negotiated with the client. • Specific Performance : hen the services to be performed consist of a single act, revenue is recognized at the time the act is performed or at the completion of the single service. • Straight-Line : When services are performed or are expected to be performed consistently throughout an arrangement, or when the Company is compensated on a retainer or fixed-fee basis, revenue is recognized ratably over the period benefited. • Completed Contract : Revenue and costs on certain fixed-price contracts are recognized at completion if the final act is so significant to the arrangement that value is deemed to be transferred only at completion. Revenue recognition requires the Company to use judgment relative to assessing risks, estimating contract revenue and costs or other variables, and making assumptions for scheduling and technical issues. Due to the size and nature of many of the Company’s contracts, the estimation of revenue and estimates at completion can be complicated and are subject to many variables. Contract costs include labor, subcontractor costs, and other direct costs, as well as an allocation of indirect costs. At times, the Company must also make assumptions regarding the length of time to complete the contract because costs include expected increases in wages, prices for subcontractors, and other direct costs. From time to time, facts develop that require the Company to revise its estimated total costs or hours and thus the associated revenue on a contract. To the extent that a revised estimate affects contract profit or revenue previously recognized, the Company records the cumulative effect of the revision in the period in which the facts requiring the revision become known. A provision for the full amount of an anticipated loss on any type of contract is recognized in the period in which it becomes probable and can be reasonably estimated. As a result, operating results could be affected by revisions to prior accounting estimates. C ontractual arrangements are evaluated to assess whether revenue should be recognized on a gross versus net basis. Management’s assessment when determining gross versus net revenue recognition is based on several factors, such as whether the Company serves as the primary service provider, has autonomy in selecting subcontractors, or has credit risk, all of which are primary indicators that the Company serves as the principal to the transaction. In such cases, revenue is recognized on a gross basis. When such indicators are not present and the Company is primarily functioning as an agent under an arrangement, revenue is recognized on a net basis. Payments to the Company on cost-based contracts with the federal government are provisional payments subject to adjustment upon audit by the government. Such audits have been finalized through December 31, 2007, The Company generates invoices to clients in accordance with the terms of the applicable contract, which may the Company included in the cost of revenue. The Company records revenue net of taxes collected from customers to be remitted to governmental authorities. The Company may documents. It has a review process for approving any such work. Revenue associated with such work is recognized only when it can be reliably estimated and realization is probable. The Company bases its estimates on a variety of factors, including previous experiences with the client, communications with the client regarding funding status, and its knowledge of available funding for the contract.</t>
  </si>
  <si>
    <t>Cash and Cash Equivalents, Policy [Policy Text Block]</t>
  </si>
  <si>
    <t>Cash and Cash Equivalents The Company considers cash on deposit and all highly liquid investments with original maturities of three when purchased to be cash and cash equivalents.</t>
  </si>
  <si>
    <t>Cash and Cash Equivalents, Restricted Cash and Cash Equivalents, Policy [Policy Text Block]</t>
  </si>
  <si>
    <t>Restricted Cash The Company has restricted cash representing amounts held in escrow accounts and/or not readily available due to contractual restrictions.</t>
  </si>
  <si>
    <t>Loans and Leases Receivable, Allowance for Loan Losses Policy [Policy Text Block]</t>
  </si>
  <si>
    <t>Allowance for Doubtful Accounts The Company considers a number of factors in its estimate of allowance for doubtful accounts, including the customer ’s financial condition, historical collection experience, and other factors that may</t>
  </si>
  <si>
    <t>Property, Plant and Equipment, Policy [Policy Text Block]</t>
  </si>
  <si>
    <t>Property and Equipment Property and equipment are carried at cost and are depreciated using the straight-line method over their estimated useful lives, which range from two seven</t>
  </si>
  <si>
    <t>Goodwill and Intangible Assets, Goodwill, Policy [Policy Text Block]</t>
  </si>
  <si>
    <t>Goodwill and Other Intangible Assets The purchase price of an acquired business is allocated to the tangible assets and separately identifiable intangible assets acquired , less liabilities assumed, based upon their respective fair values, with the excess recorded as goodwill. Goodwill represents the excess of costs over the fair value of net assets of businesses acquired. Goodwill and intangible assets acquired in a business combination and determin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t>
  </si>
  <si>
    <t>Impairment or Disposal of Long-Lived Assets, Including Intangible Assets, Policy [Policy Text Block]</t>
  </si>
  <si>
    <t>Impairment The Company performs its annual goodwill impairment review as of September 30 one September 30, 2016, may two The Company ’s qualitative analysis as of September 30, 2016, one two 2016. no September 30, 2016. no The Company is required to review long-lived assets and certain identifiable intangibles for impairment whenever events or changes in circumstances indicate that the carrying amount of an asset might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 exceeds its fair value. Assets to be disposed of are reported at the lower of the carrying amount or fair value, less cost to sell.</t>
  </si>
  <si>
    <t>Research, Development, and Computer Software, Policy [Policy Text Block]</t>
  </si>
  <si>
    <t>Capitalized Software The Company capitalizes eligible costs to develop enhancements and upgrades to internal-use software that are incurred subsequent to the preliminary project stage. Amortization expense is recorded on a straight-line basis over the expected economic life, typically three five December 31, 2016, 2015, 2014,</t>
  </si>
  <si>
    <t>Deferred Charges, Policy [Policy Text Block]</t>
  </si>
  <si>
    <t>Deferred Rent The Company recognizes rent expense on a straight-line basis over the non-cancellable term of each lease, including renewal option periods when renewal is reasonably assured or executed. Lease incentives or abatements received at or near the inception of leases are accrued and amortized ratably over the life of the lease.</t>
  </si>
  <si>
    <t>Share-based Compensation, Option and Incentive Plans Policy [Policy Text Block]</t>
  </si>
  <si>
    <t xml:space="preserve">Stock-based Compensation The Company recognizes stock-based compensation expense related to share-based payments to employees, including grants of employee stock options, restricted stock awards, restricted stock units (“RSUs”) , and cash-settled restricted stock units (“CSRSUs”) on a straight-line basis over the requisite service period, which is generally the vesting period. The Company recognizes expense for performance-based share awards (“PSAs”), which have a performance condition and a market condition, on a straight-line basis over the performance period. Non-employee director awards do not include vesting conditions and therefore are expensed when issued. Stock-based c ompensation expense is based on the estimated fair value of these instruments and the estimated number of shares the Company ultimately expects will vest. The Company estimates the rate of future forfeitures based on factors such as historical experience and employee class. In addition, the estimation of PSAs that will ultimately vest requires judgment based on performance conditions. Changes to these estimates are recorded as a cumulative adjustment in the period estimates are revised. The fair value of stock options, restricted stock awards, RSUs , PSAs, and non-employee director awards is estimated based on the fair value of a share of common stock at the grant date. The Company has elected to use the Black-Scholes-Merton option pricing model to determine the fair value of stock options. The fair value of PSAs is estimated using a Monte Carlo simulation model. CSRSUs are settled only in cash payments. The cash payment is based on the fair value of the Company ’s stock price at the vesting date, calculated by multiplying the number of CSRSUs vested by the Company’s closing stock price on the vesting date, subject to a maximum payment cap and a minimum payment floor. The Company treats these awards as liability-classified awards, and therefore accounts for them at fair value estimated based on the closing price of the Company’s stock at the reporting date. </t>
  </si>
  <si>
    <t>Comprehensive Income, Policy [Policy Text Block]</t>
  </si>
  <si>
    <t>Other Comprehensive (Loss) Income Other comprehensive (loss) income represents foreign currency translation adjustments arising from the use of differing exchange rates from period to period and the gain on the sale of an interest rate hedge agreement.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period-end. Income statement accounts are translated at the average rate of exchange prevailing during the period. Translation adjustments are included in accumulated other comprehensive (loss) income in stockholders’ equity in the Company’s consolidated balance sheets. The activity included in other comprehensive (loss) income in the Company’s consolidated statements of comprehensive income for each period reported is summarized below. Year ended December 31, 2016 2015 2014 Foreign currency translation adjustments , net of tax (1) $ (4,321 ) $ (5,676 ) $ (2,017 ) Foreign currency r ealized (loss) gain reclassified into earnings, net of tax ( 2 ) (3 ) 666 526 Gain on sale of interest rate hedging agreement, net of tax ( 3 ) 2,175 — — Other comprehensive loss , net of tax ( 4 ) $ (2,149 ) $ (5,010 ) $ (1.491 ) (1) third 2015, $4 (2) (3) December 1, 2016, hedge agreement. The fair value of the interest rate hedge was recorded in other comprehensive (loss) income and reclassified to earnings when earnings are impacted by the cash flows of the hedged items, the interest payments on the Credit Facility or its replacement from January 31, 2018 January 31, 2023. (4) $2.2 $1.0 $0.4 December 31, 2016, 2015, 2014,</t>
  </si>
  <si>
    <t>Fair Value of Financial Instruments, Policy [Policy Text Block]</t>
  </si>
  <si>
    <t>Fair Value of Financial Instruments The Company's financial instruments, including cash and cash equivalents, contract receivables, and accounts payable are carried at cost, which the Company believes approximates their fair values at December 31, 2016 2015, December 31, 2016 2015 December 31, 2016 2015 The Company applies the provisions of ASC 820, Fair Value Measurements and Disclosures 820”) December 31, 2016 2015 December 31, 2016, 2015, 2014</t>
  </si>
  <si>
    <t>Income Tax, Policy [Policy Text Block]</t>
  </si>
  <si>
    <t>Income Taxe s 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are not more likely than not to be realizable. For uncertain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not recognized as a component of income tax expense but recorded separately in indirect expenses.</t>
  </si>
  <si>
    <t>Derivatives, Methods of Accounting, Hedging Derivatives [Policy Text Block]</t>
  </si>
  <si>
    <t xml:space="preserve">Derivative Instruments Derivative instruments designated as cash flow hedges are recorded on the consolidated balance sheet at fair value , at the reporting date, and the effective portion of the hedge is recorded in other comprehensive (loss) income on the consolidated statement of comprehensive income and reclassified to earnings in the period that the hedged instruments affect earnings. Management reviews the effectiveness of the hedges on a quarterly basis, and any ineffective portion is immediately reclassified to earnings. </t>
  </si>
  <si>
    <t>Treasury Shares [Policy Text Block]</t>
  </si>
  <si>
    <t>Treasury Shares Treasury shares are accounted for under the cost method.</t>
  </si>
  <si>
    <t>Segment, Customer, and Geographic Information [Policy Text Block]</t>
  </si>
  <si>
    <t>Segment , Customer and Geographic Information The Company operates in one ’s core business, which is professional services for government and commercial clients. Although the Company describes its four Approximately $563 $540 $532 2016, 2015, 2014, 48%, 48%, 51% 10% December 31, 2016, 2015, 2014. The Company ’s international operations offer services to both commercial and non-U.S. government customers. Revenue is attributed to location based on the geographic areas to which a contract is awarded. The Company’s revenue generated from international clients as a percentage of total revenue was approximately 10%, 11%, 12% 2016, 2015, 2014. At December 31, 2016 2015, long-lived assets from international offices were not material as compared to the Company’s total long-lived assets.</t>
  </si>
  <si>
    <t>Concentration Risk, Credit Risk, Policy [Policy Text Block]</t>
  </si>
  <si>
    <t>Risks and Uncertainties Financial instruments that potentially subject the Company to concentrations of credit risk consist principally of cash and cash equivalents and contract receivables. The majority of the Company ’s cash transactions are processed through one December 31, 2016 2015, $5.4 $6.7 The Company ’s contract receivables consist principally of contract receivables from agencies and departments of, as well as from prime contractors to, the federal government, other governments, and commercial organizations. The Company believes that this credit risk with respect to contract receivables, is limited due to the credit worthiness of the U.S. government. Contract receivable credit risk is also limited due to a large number of customers in differing agencies of the U.S. government. The Company extends credit in the normal course of operations and does not require collateral from its clients. The Company has historically been, and continues to be, heavily dependent upon contracts with the federal government and is subject to audit by agencies of the federal government. Such audits determine, among other things, whether an adjustment of invoices rendered to the government is appropriate under the underlying terms of the contracts. Management does not expect any significant adjustments as a result of government audits that will adversely affect the Company’s financial position.</t>
  </si>
  <si>
    <t>Use of Estimates, Policy [Policy Text Block]</t>
  </si>
  <si>
    <t>Use of Estimates The preparation of financial statements in conformity with U.S. generally accepted accounting principles requires management to make estimates and assumptions that affect the reported amounts of assets, liabilities, and contingent liabilities at the date of the financial statements and the reported amounts of revenue and expenses during the reporting periods. Actual results could differ from those estimates.</t>
  </si>
  <si>
    <t>New Accounting Pronouncements, Policy [Policy Text Block]</t>
  </si>
  <si>
    <t>Recent Accounting Pronouncements Recent Accounting Pronouncements Adopted During the first fiscal year 2016, 2015 17, Balance Sheet Classification of Deferred Taxes (Topic 740) . 2015 17, 2015 17, $8.0 December 31, 2015. In March 2016, Financial Accounting Standards Board (“FASB”) issued ASU 2016 09, 718). 2016 09 During the second 2016, 2016 09. January 1, 2016, additional paid-in-capital. The Company elected to implement the required change related to the classification of cash flows from excess tax benefits as an operating activity on a prospective basis. With regard to the classification of employee tax withholdings, the adoption had no impact on the Company’s statements of cash flows as such activities have historically been presented as a financing activity. Finally, the Company elected to continue its policy to account for forfeitures as an estimate in recognizing stock-based compensation expense. The adoption of ASU 2016 09 ’s provision for income taxes rather than additional paid-in-capital of $0.7 2016 $0.7 2016 Recent Accounting Pronouncements Not Yet Adopted In May 2014, 2014 09, 606). 2014 09 termining the timing for revenue recognition. In addition, the standard expands and improves revenue disclosures. In August 2015, 2015 14, 606): 2014 09 January 1, 2018. 2016, 2017 2018 January 1, 2018, January 1, 2018. January 1, 2018, The Company continues to evaluate and track the impact of adopting ASU 2014 09 December 2016, may may of the Company’s revenue is transaction based (cost-based and time-and-materials), we do not expect the new standard to impact these revenue streams. In some of our arrangements, particularly media purchases within our digital space, we recognize revenue on a net versus gross basis. We are evaluating the impact of the new guidance on our gross versus net assessment. At this time, the Company has not selected an adoption method (full retrospective or modified retrospective) and continues to evaluate and track the impact the new guidance and method of the adoption will have on its consolidated financial statements. Adoption of the new ASU will not only involve a final assessment of the impacts on our revenue, costs and related disclosures, but also on our existing policies, processes and controls as they relate to revenue recognition. Therefore, our evaluation of the ASU will continue throughout 2017. In February 2016, 2016 02, 842). ’s accounting for operating leases and requires lessees to recognize a right-of-use asset and lease liability for all leases with terms of more than 12 2016 02 first December 15, 2018, 12 2016 02, In August 2016, 2016 15 , Statement of Cash Flows: Classification of Certain Cash Receipts and Cash Payments (Topic 230). eight 2018, 2016 15. In November 2016, 2016 18, Statement of Cash Flows: Restricted Cash (Topic 230), 2016 18 December 15, 2017, In January 2017, 2017 04, Goodwill and Other (Topic 350) 2 2017 04 two 2 2017 04 December 15, 2019, 2017 04 2017 04 .</t>
  </si>
  <si>
    <t>Note 2 - Summary of Significant Accounting Policies (Tables)</t>
  </si>
  <si>
    <t>Notes Tables</t>
  </si>
  <si>
    <t>Comprehensive Income (Loss) [Table Text Block]</t>
  </si>
  <si>
    <t xml:space="preserve"> Year ended December 31, 2016 2015 2014 Foreign currency translation adjustments , net of tax (1) $ (4,321 ) $ (5,676 ) $ (2,017 ) Foreign currency r ealized (loss) gain reclassified into earnings, net of tax ( 2 ) (3 ) 666 526 Gain on sale of interest rate hedging agreement, net of tax ( 3 ) 2,175 — — Other comprehensive loss , net of tax ( 4 ) $ (2,149 ) $ (5,010 ) $ (1.491 )</t>
  </si>
  <si>
    <t>Note 3 - Contract Receivables (Tables)</t>
  </si>
  <si>
    <t>Schedule of Accounts, Notes, Loans and Financing Receivable [Table Text Block]</t>
  </si>
  <si>
    <t xml:space="preserve"> 201 6 201 5 Billed $ 168,012 $ 159,985 Unbilled 108,432 90,262 Retainages 5,088 5,486 Other 2,424 3,370 Allowance for doubtful accounts (2,591 ) (2,138 ) Contract receivables, net $ 281,365 $ 256,965 </t>
  </si>
  <si>
    <t>Note 4 - Property and Equipment (Tables)</t>
  </si>
  <si>
    <t>Property, Plant and Equipment [Table Text Block]</t>
  </si>
  <si>
    <t xml:space="preserve"> 201 6 201 5 Leasehold improvements $ 17,847 $ 17,064 Software 41,269 41,902 Furniture and equipment 26,570 28,734 Computers 28,874 28,928 114,560 116,628 Accumulated depreciation and amortization (74,076 ) (71,203 ) Total property and equipment, net $ 40,484 $ 45,425 </t>
  </si>
  <si>
    <t>Note 5 - Goodwill and Other Intangible Assets (Tables)</t>
  </si>
  <si>
    <t>Schedule of Goodwill [Table Text Block]</t>
  </si>
  <si>
    <t xml:space="preserve"> 201 6 201 5 Balance as of January 1 $ 687,404 $ 687,778 Goodwill resulting from the Trade NT E business combination 191 — Goodwill resulting from the Mostra business combination (1) (2) 654 (380 ) Goodwill resulting from the CityTech business combination (1) — (29 ) Goodwill resulting from the Olson business combination (1) (2) 267 3,410 Effect of foreign currency translation (4,833 ) (3,375 ) Balance as of December 31 $ 683,683 $ 687,404 </t>
  </si>
  <si>
    <t>Schedule of Finite-Lived Intangible Assets [Table Text Block]</t>
  </si>
  <si>
    <t xml:space="preserve"> 2016 Gross Carrying Value Accumulated Amortization Net Carrying Value Customer-related $ 115,806 $ (70,090 ) $ 45,716 Developed technology 1,463 (1,145 ) 318 Total amortizable intangible assets 117,269 (71,235 ) 46,034 Intangible with indefinite life 95 — 95 Total intangible assets $ 117,364 $ (71,235 ) $ 46,129 2015 Gross Carrying Value Accumulated Amortization Net Carrying Value Customer-related $ 117,654 $ (59,412 ) $ 58,242 Developed technology 1,463 (806 ) 657 Total intangible assets $ 119,117 $ (60,218 ) $ 58,899 </t>
  </si>
  <si>
    <t>Schedule of Finite-Lived Intangible Assets, Future Amortization Expense [Table Text Block]</t>
  </si>
  <si>
    <t xml:space="preserve"> Year ending December 31, 2017 $ 10,846 2018 8,432 2019 6,124 2020 4,527 2021 4,082 Thereafter 12,023 Total $ 46,034 </t>
  </si>
  <si>
    <t>Note 6 - Business Combinations (Tables)</t>
  </si>
  <si>
    <t>Business Acquisition, Pro Forma Information [Table Text Block]</t>
  </si>
  <si>
    <t xml:space="preserve"> 2014 Revenue $ 1,167,787 Operating income 78,518 Net income 42,461 Earnings per share: Basic earnings per share $ 2.17 Diluted earnings per share $ 2.12 </t>
  </si>
  <si>
    <t>Note 7 - Accrued Salaries and Benefits (Tables)</t>
  </si>
  <si>
    <t>Schedule of Accrued Employee Benefits Current [Table Text Block]</t>
  </si>
  <si>
    <t xml:space="preserve"> 201 6 201 5 Accrued paid time off and leave $ 11,342 $ 10,573 Accrued salaries 9,443 7,406 Accrued bonuses, liability-classified awards and commissions 13,590 11,213 Accrued payroll taxes and withholdings 22 6,154 Accrued medical 3,026 2,520 Other 6,580 5,252 Total accrued salaries and benefits $ 44,003 $ 43,118 </t>
  </si>
  <si>
    <t>Note 8 - Accrued Expenses and Other Current Liabilities (Tables)</t>
  </si>
  <si>
    <t>Schedule of Accrued Liabilities [Table Text Block]</t>
  </si>
  <si>
    <t xml:space="preserve"> 201 6 201 5 Accrued subcontractor and other direct costs $ 30,153 $ 25,905 Deposits 12,389 5,547 Accrued IT and software licensing costs 5,349 5,139 Accrued insurance premiums 1,028 1,107 Accrued professional services 795 673 Other accrued expenses and current liabilities 2,917 4,630 Total accrued expenses and other current liabilities $ 52,631 $ 43,001 </t>
  </si>
  <si>
    <t>Note 9 - Long-term Debt (Tables)</t>
  </si>
  <si>
    <t>Schedule of Long-term Debt Instruments [Table Text Block]</t>
  </si>
  <si>
    <t xml:space="preserve"> 201 6 201 5 Debt Outstanding Weighted Average Interest Rate Debt Outstanding Weighted Average Interest Rate Revolving Line of Credit/Swing Line $ 259,389 2.46 % $ 311,532 2.23 %</t>
  </si>
  <si>
    <t>Note 11 - Income Taxes (Tables)</t>
  </si>
  <si>
    <t>Schedule of Income before Income Tax, Domestic and Foreign [Table Text Block]</t>
  </si>
  <si>
    <t xml:space="preserve"> 2016 2015 2014 Domestic $ 69,159 $ 54,150 $ 53,597 Foreign 5,348 9,450 10,553 Income before income taxes $ 74,507 $ 63,600 $ 64,150 </t>
  </si>
  <si>
    <t>Schedule of Components of Income Tax Expense (Benefit) [Table Text Block]</t>
  </si>
  <si>
    <t xml:space="preserve"> 2016 2015 2014 Current: Federal $ 12,979 $ 14,797 $ 13,383 State 3,514 2,669 3,151 Foreign 1,932 1,475 3,563 Total current 18,425 18,941 20,097 Deferred: Federal 8,872 4,562 3,264 State 1,222 512 399 Foreign (596 ) 216 360 Total deferred 9,498 5,290 4,023 Income Tax Expense $ 27,923 $ 24,231 $ 24,120 </t>
  </si>
  <si>
    <t>Schedule of Deferred Tax Assets and Liabilities [Table Text Block]</t>
  </si>
  <si>
    <t xml:space="preserve"> 2016 2015 Deferred Tax Assets Allowance for bad debt $ 1,008 $ 831 Accrued paid time off 2,592 2,416 Accrued bonus 55 149 Foreign net operating loss (NOL) carry forward 1,371 933 Federal/state net operating loss (NOL) carry forward 3,010 6,458 Stock option compensation 4,292 4,792 Deferred rent 5,423 5,376 Deferred compensation 3,662 2,908 Foreign tax credits 2,631 1,914 State tax credits 1,784 1,339 Federal tax credits 225 225 Foreign exchange 5,349 1,879 Accrued liabilities and other 3,378 2,643 34,780 31,863 Less: Valuation Allowance (1,131 ) (933 ) Total Deferred Tax Assets 33,649 30,930 Deferred Tax Liabilities Retention (1,684 ) (1,860 ) Prepaid expenses (1,654 ) (1,040 ) Payroll taxes (617 ) (502 ) Unbilled revenue (8,728 ) (8,093 ) Depreciation (6,664 ) (7,186 ) Amortization (51,842 ) (44,867 ) Deferred gain and o ther (1,574 ) (708 ) Total Deferred Tax Liabilities (72,763 ) (64,256 ) Total Net Deferred Tax Liability $ (39,114 ) $ (33,326 )</t>
  </si>
  <si>
    <t>Schedule of Unrecognized Tax Benefits, Excluding Amounts Pertaining to Examined Tax Returns Roll Forward [Table Text Block]</t>
  </si>
  <si>
    <t xml:space="preserve"> Unrecognized tax benefits at January 1, 2014 $ 702 Increase (decrease) in unrecognized tax benefits — Unrecognized tax benefits at December 31, 2014 702 Decrease attributable to settlements (174 ) Increase attributable to tax positions taken during a prior period 12 Decrease attributable to lapse of statute of limitations (140 ) Unrecognized tax benefits at December 31, 2015 400 Increase attributable to tax positions taken during a prior period 925 Decrease attributable to lapse of statute of limitations (140 ) Unrecognized tax benefits at December 31, 2016 $ 1,185 </t>
  </si>
  <si>
    <t>Schedule of Effective Income Tax Rate Reconciliation [Table Text Block]</t>
  </si>
  <si>
    <t xml:space="preserve"> 2016 2015 2014 Taxes at statutory rate 35.0 % 35.0 % 35.0 % State taxes, net of federal benefit 3.9 % 3.9 % 4.2 % Foreign tax rate differential (0.1 )% (0.3 )% (0.6 )% Other permanent differences 0.8 % 1.9 % 2.0 % Prior year tax adjustments (1.0 ) % (1.9 )% (2.3 )% Unrecognized tax benefits 1.0 % — — Valuation Allowance Release (0.3 ) % — — Equity-based Compensation (1.0 ) % — — Tax credits (0.8 )% (0.5 )% (0.7 )% Taxes at effective rate 37.5 % 38.1 % 37.6 %</t>
  </si>
  <si>
    <t>Note 12 - Accumulated Other Comprehensive Loss (Tables)</t>
  </si>
  <si>
    <t>Schedule of Accumulated Other Comprehensive Income (Loss) [Table Text Block]</t>
  </si>
  <si>
    <t xml:space="preserve"> 2016 2015 Foreign currency translation adjustments $ 11,815 $ 7,491 Gain on sale of interest rate hedge agreement (1) (2,175 ) — Total $ 9,640 $ 7,491 </t>
  </si>
  <si>
    <t>Note 13 - Accounting for Stock-based Compensation (Tables)</t>
  </si>
  <si>
    <t>Schedule of Employee Service Share-based Compensation, Allocation of Recognized Period Costs [Table Text Block]</t>
  </si>
  <si>
    <t xml:space="preserve"> Stock-Based Compensation Recognized December 31, Unrecognized 2016 2015 2014 December 31, 2016 Weighted- Average Period to Recognize (years) Stock Options $ 909 $ 1,546 $ 1,866 $ 134 0.2 Restricted Stock Units 6,325 7,409 7,881 14,030 2.4 Cash-Settled Restricted Stock Units 7,091 4,414 3,207 17,114 2.7 Non-Employee Director Awards 741 645 481 — — Performance Shares 877 727 — 2,346 1.6 $ 15,943 $ 14,741 $ 13,435 $ 33,624 </t>
  </si>
  <si>
    <t>Schedule of Share-based Compensation, Stock Options, Activity [Table Text Block]</t>
  </si>
  <si>
    <t xml:space="preserve"> Number of Shares Weighted Average Exercise Price Aggregate Intrinsic Value (in thousands) Outstanding at January 1, 2014 694,552 $ 24.34 Exercised (85,063 ) $ 21.53 Granted 166,861 $ 40.68 Forfeited/Expired (9,426 ) $ 25.53 Outstanding at December 31, 2014 766,924 $ 28.20 Exercised (43,919 ) $ 21.23 Granted — $ — Forfeited/Expired — $ — Outstanding at December 31, 2015 723,005 $ 28.62 Exercised (128,301 ) $ 23.65 Granted — $ — Forfeited/Expired (7,297 ) $ 40.68 Outstanding at December 31, 2016 587,407 $ 29.56 $ 15,064 Vested plus expected to vest at December 31, 2016 587,204 $ 29.55 $ 15,061 Exercisable at December 31, 2016 535,376 $ 28.47 $ 14,308 </t>
  </si>
  <si>
    <t>Schedule of Share-based Compensation, Shares Authorized under Stock Option Plans, by Exercise Price Range [Table Text Block]</t>
  </si>
  <si>
    <t xml:space="preserve"> OPTIONS OUTSTANDING OPTIONS EXERCISABLE Range of Exercise Prices Number Outstanding As of December 31, 2016 Weighted Average Remaining Contractual Term Weighted Average Exercise Price Number Exercisable As of December 31, 2016 Weighted Average Exercise Price $ 9.05 – $25.00 131,267 3.7 $ 23.37 131,267 $ 23.37 $25.01 – $28.00 300,107 5.8 $ 26.48 300,107 $ 26.48 $28.01 – $41.00 156,033 7.1 $ 40.68 104,002 $ 40.68 $9.05 to $41.00 587,407 5.7 $ 29.56 535,376 $ 28.47 </t>
  </si>
  <si>
    <t>Schedule of Share-based Compensation, Nonemployee Director Stock Award Plan, Activity [Table Text Block]</t>
  </si>
  <si>
    <t xml:space="preserve"> For the Year ended December 31, Number of Shares Granted Weighted- Average Grant Date Fair Value 2014 15,872 $ 36.08 2015 18,109 $ 35.62 201 6 15,299 $ 39.32 </t>
  </si>
  <si>
    <t>Share-based Compensation, Performance Shares Award Unvested Activity [Table Text Block]</t>
  </si>
  <si>
    <t xml:space="preserve"> Weighted- Number of Shares Average Grant Date Fair Value Aggregate Intrinsic Value (in thousands) Non-vested PSAs at January 1, 2015 — — Granted 58,822 $ 44.21 Vested — — Cancelled — — Non-vested PSAs at December 31, 2015 58,822 $ 44.21 Granted 74,574 $ 37.75 Vested — — Cancelled (3,422 ) $ 41.61 Non-vested PSAs at December 31, 2016 129,974 $ 40.57 $ 7,175 PSA s expected to vest in the future 129,974 $ 40.57 $ 7,175 </t>
  </si>
  <si>
    <t>Cash Settled RSUs [Member]</t>
  </si>
  <si>
    <t>Schedule of Share-based Compensation, Restricted Stock and Restricted Stock Units Activity [Table Text Block]</t>
  </si>
  <si>
    <t xml:space="preserve"> Weighted- Number of Shares Average Grant Date Fair Value Aggregate Intrinsic Value (in thousands) Non-vested CSRSUs at January 1, 2014 200,299 $ 28.23 Granted 416,432 $ 39.12 Vested (47,742 ) $ 27.55 Cancelled (31,870 ) $ 32.12 Non-vested CSRSUs at December 31, 2014 537,119 $ 36.36 Granted 121,015 $ 39.35 Vested (78,033 ) $ 33.29 Cancelled (133,438 ) $ 38.14 Non-vested CSRSUs at December 31, 2015 446,663 $ 37.18 Granted 233,790 $ 34.29 Vested (146,619 ) $ 34.70 Cancelled (70,812 ) $ 37.55 Non-vested CSRSUs at December 31, 2016 463,022 $ 35.96 $ 25,559 CSRSUs expected to vest in the future 463,022 $ 35.96 $ 25,559 </t>
  </si>
  <si>
    <t>Restricted Stock Units (RSUs) [Member]</t>
  </si>
  <si>
    <t xml:space="preserve"> Number of Shares Weighted- Average Grant Date Fair Value Aggregate Intrinsic Value (in thousands) Non-vested RSUs at January 1, 2014 756,188 $ 25.13 Granted 265,811 $ 39.48 Vested (333,321 ) $ 24.73 Cancelled (44,791 ) $ 27.33 Non-vested RSUs at December 31, 2014 643,887 $ 31.10 Granted 250,159 $ 39.04 Vested (233,899 ) $ 26.85 Cancelled (104,243 ) $ 36.76 Non-vested RSUs at December 31, 2015 555,904 $ 35.40 Granted 240,868 $ 34.68 Vested (221,659 ) $ 32.45 Cancelled (67,115 ) $ 37.60 Non-vested RSUs at December 31, 2016 507,998 $ 36.12 $ 28,041 RSUs expected to vest in the future 507,998 $ 36.12 $ 28,041 </t>
  </si>
  <si>
    <t>Note 14 - Earnings Per Share (Tables)</t>
  </si>
  <si>
    <t>Schedule of Earnings Per Share, Basic and Diluted [Table Text Block]</t>
  </si>
  <si>
    <t xml:space="preserve"> 2016 2015 2014 (in thousands) Basic weighted-average shares outstanding $ 18,989 $ 19,335 $ 19,608 Effect of potential exercise of stock options , RSUs, and performance shares 427 328 389 Diluted weighted-average shares outstanding $ 19,416 $ 19,663 $ 19,997 </t>
  </si>
  <si>
    <t>Note 16 - Commitments and Contingencies (Tables)</t>
  </si>
  <si>
    <t>Schedule of Future Minimum Rental Payments for Operating Leases [Table Text Block]</t>
  </si>
  <si>
    <t xml:space="preserve"> Year ending December 31, 2017 $ 37,308 2018 35,591 2019 33,278 2020 30,603 2021 29,688 Thereafter 52,284 Total $ 218,752 </t>
  </si>
  <si>
    <t>Operating Leases of Lessee Disclosure [Table Text Block]</t>
  </si>
  <si>
    <t xml:space="preserve"> 2016 2015 2014 Rent $ 39.5 $ 40.0 $ 35.8 Sublease income (0.1 ) (0.1 ) (0.1 ) Total rent expense $ 39.4 $ 39.9 $ 35.7 </t>
  </si>
  <si>
    <t>Note 18 - Supplemental Information (Tables)</t>
  </si>
  <si>
    <t>Allowance for Credit Losses on Financing Receivables [Table Text Block]</t>
  </si>
  <si>
    <t xml:space="preserve"> 2016 2015 2014 Balance at beginning of period $ 2,138 $ 1,887 $ 1,753 Bad debt expense 1,089 268 272 Net recoveries (write-offs) (635 ) (8 ) (138 ) Effect of foreign currency translation (1 ) (9 ) — Balance at end of period $ 2,591 $ 2,138 $ 1,887 </t>
  </si>
  <si>
    <t>Note 19 - Selected Quarterly Financial Data (Unaudited) (Tables)</t>
  </si>
  <si>
    <t>Quarterly Financial Information [Table Text Block]</t>
  </si>
  <si>
    <t xml:space="preserve"> 201 6 2015 1Q (1) 2Q 3Q 4Q 1Q 2Q 3Q 4Q Contract revenue $ 283,599 $ 305,419 $ 306,520 $ 289,559 $ 273,527 $ 288,949 $ 288,951 $ 280,805 Operating income 17,694 19,358 23,776 21,965 15,962 18,734 21,497 19,038 Net income 9,891 10,583 13,437 12,673 7,900 9,174 11,545 10,750 Earnings per share: Basic $ 0.52 $ 0.56 $ 0.71 $ 0.67 $ 0.41 $ 0.47 $ 0.60 $ 0.56 Diluted 0.51 0.55 0.70 0.65 0.40 0.47 0.59 0.55 Weighted-average common shares outstanding (in thousands) Basic 18,994 19,008 18,965 18,988 19,450 19,475 19,316 19,102 Diluted 19,273 19,293 19,329 19,512 19,838 19,706 19,556 19,373 </t>
  </si>
  <si>
    <t>Note 1 - Basis of Presentation and Nature of Operations (Details Textual)</t>
  </si>
  <si>
    <t>Domestic [Member]</t>
  </si>
  <si>
    <t>Number of Offices</t>
  </si>
  <si>
    <t>International [Member]</t>
  </si>
  <si>
    <t>Note 2 - Summary of Significant Accounting Policies (Details Textual) - USD ($) $ in Thousands</t>
  </si>
  <si>
    <t>3 Months Ended</t>
  </si>
  <si>
    <t>9 Months Ended</t>
  </si>
  <si>
    <t>Sep. 30, 2016</t>
  </si>
  <si>
    <t>Mar. 31, 2016</t>
  </si>
  <si>
    <t>Sep. 30, 2015</t>
  </si>
  <si>
    <t>Jun. 30, 2015</t>
  </si>
  <si>
    <t>Mar. 31, 2015</t>
  </si>
  <si>
    <t>Number of Reporting Units</t>
  </si>
  <si>
    <t>Goodwill, Impaired, Accumulated Impairment Loss</t>
  </si>
  <si>
    <t>Goodwill, Impairment Loss</t>
  </si>
  <si>
    <t>Other Comprehensive Income (Loss), Foreign Currency Transaction and Translation Adjustment, Net of Tax</t>
  </si>
  <si>
    <t>Other Comprehensive Income (Loss), Tax</t>
  </si>
  <si>
    <t>Revenues</t>
  </si>
  <si>
    <t>Foreign Financial Institutions, Actual Deposits</t>
  </si>
  <si>
    <t>Income Tax Expense (Benefit)</t>
  </si>
  <si>
    <t>Net Cash Provided by (Used in) Operating Activities, Continuing Operations</t>
  </si>
  <si>
    <t>Reclassification of Deferred Tax Assets and Liabilities to Noncurrent Classification [Member] | December 31, 2015 [Member]</t>
  </si>
  <si>
    <t>Prior Period Reclassification Adjustment</t>
  </si>
  <si>
    <t>Accounting Standards Update 2016-09 [Member] | New Accounting Pronouncement, Early Adoption, Effect [Member]</t>
  </si>
  <si>
    <t>Federal Government Agencies And Departments [Member]</t>
  </si>
  <si>
    <t>Federal Government Agencies And Departments [Member] | Customer Concentration Risk [Member] | Sales Revenue, Net [Member]</t>
  </si>
  <si>
    <t>Concentration Risk, Percentage</t>
  </si>
  <si>
    <t>48.00%</t>
  </si>
  <si>
    <t>51.00%</t>
  </si>
  <si>
    <t>International Clients [Member] | Geographic Concentration Risk [Member] | Sales Revenue, Net [Member]</t>
  </si>
  <si>
    <t>10.00%</t>
  </si>
  <si>
    <t>11.00%</t>
  </si>
  <si>
    <t>12.00%</t>
  </si>
  <si>
    <t>Minimum [Member]</t>
  </si>
  <si>
    <t>Property, Plant and Equipment, Useful Life</t>
  </si>
  <si>
    <t>2 years</t>
  </si>
  <si>
    <t>Finite-Lived Intangible Asset, Useful Life</t>
  </si>
  <si>
    <t>4 years</t>
  </si>
  <si>
    <t>Minimum [Member] | Other Assets [Member]</t>
  </si>
  <si>
    <t>3 years</t>
  </si>
  <si>
    <t>Maximum [Member]</t>
  </si>
  <si>
    <t>7 years</t>
  </si>
  <si>
    <t>10 years</t>
  </si>
  <si>
    <t>Maximum [Member] | Other Assets [Member]</t>
  </si>
  <si>
    <t>5 years</t>
  </si>
  <si>
    <t>Includes adjustments for the adoption ASU 2016-09 in the second quarter of 2016.</t>
  </si>
  <si>
    <t>Note 2 - Summary of Significant Accounting Policies - Other Comprehensive Income Activity (Details) - USD ($) $ in Thousands</t>
  </si>
  <si>
    <t>Foreign currency translation adjustments, net of tax(1)</t>
  </si>
  <si>
    <t>Foreign currency realized (loss) gain reclassified into earnings, net of tax (2)</t>
  </si>
  <si>
    <t>[2]</t>
  </si>
  <si>
    <t>[3]</t>
  </si>
  <si>
    <t>Other comprehensive loss, net of tax (4)</t>
  </si>
  <si>
    <t>[4]</t>
  </si>
  <si>
    <t>In the third quarter of 2015, the Company recorded an adjustment to its foreign currency translation totaling approximately $4 million, primarily related to goodwill, intangible assets, and fixed assets for certain acquired international subsidiaries.</t>
  </si>
  <si>
    <t>Represents the reclassification of foreign currency translation adjustment from accumulated other comprehensive loss into earnings as a result of closing international offices. Amounts are included in the other expense line item in the Consolidated Statements of Comprehensive Income.</t>
  </si>
  <si>
    <t>Net of tax of $2.2 million, $1.0 million and $0.4 million for the years ended December 31, 2016, 2015, and 2014, respectively.</t>
  </si>
  <si>
    <t>Note 3 - Contract Receivables (Details Textual)</t>
  </si>
  <si>
    <t>Majority of Unbilled Receivables Will Be Substantially Billed and Collected</t>
  </si>
  <si>
    <t>1 year</t>
  </si>
  <si>
    <t>Note 3 - Contract Receivables - Summary of Contract Receivables (Details) - USD ($) $ in Thousands</t>
  </si>
  <si>
    <t>Billed</t>
  </si>
  <si>
    <t>Unbilled</t>
  </si>
  <si>
    <t>Retainages</t>
  </si>
  <si>
    <t>Allowance for doubtful accounts</t>
  </si>
  <si>
    <t>Note 4 - Property and Equipment (Details Textual) - USD ($) $ in Millions</t>
  </si>
  <si>
    <t>Depreciation</t>
  </si>
  <si>
    <t>Note 4 - Property and Equipment - Property and Equipment (Details) - USD ($) $ in Thousands</t>
  </si>
  <si>
    <t>Property and equipment, gross</t>
  </si>
  <si>
    <t>Accumulated depreciation and amortization</t>
  </si>
  <si>
    <t>Leasehold Improvements [Member]</t>
  </si>
  <si>
    <t>Software and Software Development Costs [Member]</t>
  </si>
  <si>
    <t>Furniture and Fixtures [Member]</t>
  </si>
  <si>
    <t>Computer Equipment [Member]</t>
  </si>
  <si>
    <t>Note 5 - Goodwill and Other Intangible Assets (Details Textual) - USD ($) $ in Thousands</t>
  </si>
  <si>
    <t>Amortization of Intangible Assets</t>
  </si>
  <si>
    <t>Weighted Average [Member]</t>
  </si>
  <si>
    <t>8 years 255 days</t>
  </si>
  <si>
    <t>Weighted Average [Member] | Customer Relationships [Member]</t>
  </si>
  <si>
    <t>Weighted Average [Member] | Technology-Based Intangible Assets [Member]</t>
  </si>
  <si>
    <t>5 years 182 days</t>
  </si>
  <si>
    <t>Note 5 - Goodwill and Other Intangible Assets - Changes in Carrying Amount of Goodwill (Details) - USD ($)</t>
  </si>
  <si>
    <t>Balance as of January 1</t>
  </si>
  <si>
    <t>Effect of foreign currency translation</t>
  </si>
  <si>
    <t>Balance as of December 31</t>
  </si>
  <si>
    <t>Trade NTE [Member]</t>
  </si>
  <si>
    <t>Goodwill resulting from business combinations</t>
  </si>
  <si>
    <t>Mostra [Member]</t>
  </si>
  <si>
    <t>[1],[2]</t>
  </si>
  <si>
    <t>Goodwill, Purchase Accounting Adjustments</t>
  </si>
  <si>
    <t>City Tech [Member]</t>
  </si>
  <si>
    <t>Olson [Member]</t>
  </si>
  <si>
    <t>During the year ended December 31, 2015, the Company recorded changes to goodwill representing adjustments during the measurement-period (up to one year from the date of an acquisition) as well as new information related to acquisitions during the year ended December 31, 2014. These goodwill adjustments were not significant to our previously reported operating results or financial position. See further discussion of the Company's business combinations in "Note 6-Business Combinations."</t>
  </si>
  <si>
    <t>During the year ended December 31, 2016, the Company recorded changes to goodwill representing adjustments for deferred tax balances relating to acquired assets and liabilities. These balances were not significant to our previously reported operating results or financial position.</t>
  </si>
  <si>
    <t>Note 5 - Goodwill and Other Intangible Assets - Other Intangible Assets (Details) - USD ($) $ in Thousands</t>
  </si>
  <si>
    <t>Finite lived intangible assets, gross carrying value</t>
  </si>
  <si>
    <t>Accumulated amortization</t>
  </si>
  <si>
    <t>Finite lived intangible assets, net carrying value</t>
  </si>
  <si>
    <t>Indefinite lived intangible assets, gross carrying value</t>
  </si>
  <si>
    <t>Total intangible assets, gross carrying value</t>
  </si>
  <si>
    <t>Total intangible assets, net carrying value</t>
  </si>
  <si>
    <t>Customer-Related Intangible Assets [Member]</t>
  </si>
  <si>
    <t>Developed Technology Rights [Member]</t>
  </si>
  <si>
    <t>Note 5 - Goodwill and Other Intangible Assets - Estimated Future Amortization Expense Related to Intangible Assets (Details) - USD ($) $ in Thousands</t>
  </si>
  <si>
    <t>Thereafter</t>
  </si>
  <si>
    <t>Note 6 - Business Combinations (Details Textual) - USD ($)</t>
  </si>
  <si>
    <t>Nov. 05, 2014</t>
  </si>
  <si>
    <t>Payments to Acquire Businesses, Gross</t>
  </si>
  <si>
    <t>Amount of Purchase Price in Excess of Fair Value</t>
  </si>
  <si>
    <t>Business Combination, Recognized Identifiable Assets Acquired and Liabilities Assumed, Intangible Assets, Other than Goodwill</t>
  </si>
  <si>
    <t>Business Combination, Provisional Information, Initial Accounting Incomplete, Adjustment, Property, Plant, and Equipment</t>
  </si>
  <si>
    <t>Accrued Expenses, Purchase Accounting Adjustment</t>
  </si>
  <si>
    <t>Business Combination, Provisional Information, Initial Accounting Incomplete, Adjustment, Consideration Transferred</t>
  </si>
  <si>
    <t>Business Combination, Recognized Identifiable Assets Acquired, Goodwill, and Liabilities Assumed, Net</t>
  </si>
  <si>
    <t>Business Combination, Pro Forma Information, Revenue of Acquiree since Acquisition Date, Actual</t>
  </si>
  <si>
    <t>Business Combination, Pro Forma Information, Earnings or Loss of Acquiree since Acquisition Date, Actual</t>
  </si>
  <si>
    <t>Business Combination, Acquisition Related Costs</t>
  </si>
  <si>
    <t>Business Combination, Pro Forma Information, Adjustment Operating Income</t>
  </si>
  <si>
    <t>Business Acquisition, Effective Date of Acquisition</t>
  </si>
  <si>
    <t>Nov. 5,
		2014</t>
  </si>
  <si>
    <t>Olson [Member] | Other Intangible Assets [Member]</t>
  </si>
  <si>
    <t>Acquired Finite-lived Intangible Assets, Weighted Average Useful Life</t>
  </si>
  <si>
    <t>9 years 219 days</t>
  </si>
  <si>
    <t>Olson [Member] | Customer-Related Intangible Assets [Member]</t>
  </si>
  <si>
    <t>10 years 73 days</t>
  </si>
  <si>
    <t>Olson [Member] | Marketing-Related Intangible Assets [Member]</t>
  </si>
  <si>
    <t>1 year 73 days</t>
  </si>
  <si>
    <t>Olson [Member] | Technology-Based Intangible Assets [Member]</t>
  </si>
  <si>
    <t>6 years 73 days</t>
  </si>
  <si>
    <t>Note 6 - Business Combinations - Unaudited Condensed Pro Forma Information (Details) $ / shares in Units, $ in Thousands</t>
  </si>
  <si>
    <t>Dec. 31, 2014USD ($)$ / shares</t>
  </si>
  <si>
    <t>Operating income</t>
  </si>
  <si>
    <t>Basic earnings per share (in dollars per share) | $ / shares</t>
  </si>
  <si>
    <t>Diluted earnings per share (in dollars per share) | $ / shares</t>
  </si>
  <si>
    <t>Note 7 - Accrued Salaries and Benefits - Accrued Salaries and Benefits (Details) - USD ($) $ in Thousands</t>
  </si>
  <si>
    <t>Accrued paid time off and leave</t>
  </si>
  <si>
    <t>Accrued salaries</t>
  </si>
  <si>
    <t>Accrued bonuses, liability-classified awards and commissions</t>
  </si>
  <si>
    <t>Accrued payroll taxes and withholdings</t>
  </si>
  <si>
    <t>Accrued medical</t>
  </si>
  <si>
    <t>Total accrued salaries and benefits</t>
  </si>
  <si>
    <t>Note 8 - Accrued Expenses and Other Current Liabilities (Details) - USD ($) $ in Thousands</t>
  </si>
  <si>
    <t>Accrued subcontractor and other direct costs</t>
  </si>
  <si>
    <t>Deposits</t>
  </si>
  <si>
    <t>Accrued IT and software licensing costs</t>
  </si>
  <si>
    <t>Accrued insurance premiums</t>
  </si>
  <si>
    <t>Accrued professional services</t>
  </si>
  <si>
    <t>Other accrued expenses and current liabilities</t>
  </si>
  <si>
    <t>Total accrued expenses and other current liabilities</t>
  </si>
  <si>
    <t>Note 9 - Long-term Debt (Details Textual) $ in Millions</t>
  </si>
  <si>
    <t>Dec. 31, 2016USD ($)</t>
  </si>
  <si>
    <t>Dec. 31, 2015USD ($)</t>
  </si>
  <si>
    <t>Dec. 31, 2014USD ($)</t>
  </si>
  <si>
    <t>May 16, 2014USD ($)</t>
  </si>
  <si>
    <t>Credit Facility Syndication, Number of Commercial Banks</t>
  </si>
  <si>
    <t>Line of Credit Facility, Maximum Borrowing Capacity Without Borrowing Base Requirement</t>
  </si>
  <si>
    <t>Line of Credit Facility, Accordion Feature, Additional Revolving Credit Commitments Under Existing Loan Facility</t>
  </si>
  <si>
    <t>Line of Credit Facility, Interest Rate During Period</t>
  </si>
  <si>
    <t>0.25%</t>
  </si>
  <si>
    <t>Line of Credit Facility, Remaining Borrowing Capacity</t>
  </si>
  <si>
    <t>Line of Credit Facility, Current Borrowing Capacity</t>
  </si>
  <si>
    <t>Debt Issuance Costs, Net</t>
  </si>
  <si>
    <t>Accumulated Amortization, Debt Issuance Costs</t>
  </si>
  <si>
    <t>Amortization of Debt Issuance Costs</t>
  </si>
  <si>
    <t>Number of Letters of Credit, Outstanding</t>
  </si>
  <si>
    <t>Letters of Credit Outstanding, Amount</t>
  </si>
  <si>
    <t>Line of Credit Facility, Fixed Charge Coverage Ratio Covenant</t>
  </si>
  <si>
    <t>Line of Credit Facility, Leverage Ratio Covenant</t>
  </si>
  <si>
    <t>Line of Credit [Member]</t>
  </si>
  <si>
    <t>Line of Credit Facility, Maximum Borrowing Capacity</t>
  </si>
  <si>
    <t>Amended Agreement [Member]</t>
  </si>
  <si>
    <t>Line of Credit Facility, Expiration Date</t>
  </si>
  <si>
    <t>May 16,
		2014</t>
  </si>
  <si>
    <t>Note 9 - Long-term Debt- Long-term Debt (Details) - USD ($) $ in Thousands</t>
  </si>
  <si>
    <t>Debt Outstanding</t>
  </si>
  <si>
    <t>Weighted Average Interest Rate</t>
  </si>
  <si>
    <t>2.46%</t>
  </si>
  <si>
    <t>2.23%</t>
  </si>
  <si>
    <t>Note 10 - Derivative Instruments (Details Textual) - Interest Rate Swap [Member] - Cash Flow Hedging [Member] - Designated as Hedging Instrument [Member]</t>
  </si>
  <si>
    <t>Sep. 30, 2016USD ($)</t>
  </si>
  <si>
    <t>Derivative, Notional Amount</t>
  </si>
  <si>
    <t>Derivative, Variable Interest Rate</t>
  </si>
  <si>
    <t>1.22%</t>
  </si>
  <si>
    <t>Note 11 - Income Taxes (Details Textual) - USD ($) $ in Thousands</t>
  </si>
  <si>
    <t>Dec. 31, 2013</t>
  </si>
  <si>
    <t>Operating Loss Carryforwards Expiration Term</t>
  </si>
  <si>
    <t>20 years</t>
  </si>
  <si>
    <t>Deferred Tax Assets, Valuation Allowance</t>
  </si>
  <si>
    <t>Unrecognized Tax Benefits</t>
  </si>
  <si>
    <t>Unrecognized Tax Benefits that Would Impact Effective Tax Rate</t>
  </si>
  <si>
    <t>Unrecognized Tax Benefits, Income Tax Penalties and Interest Accrued</t>
  </si>
  <si>
    <t>Significant Change in Unrecognized Tax Benefits is Reasonably Possible, Amount of Unrecorded Benefit</t>
  </si>
  <si>
    <t>Internal Revenue Service (IRS) [Member] | Earliest Tax Year [Member]</t>
  </si>
  <si>
    <t>Open Tax Year</t>
  </si>
  <si>
    <t>Internal Revenue Service (IRS) [Member] | Latest Tax Year [Member]</t>
  </si>
  <si>
    <t>State and Foreign Jurisdictions [Member] | Earliest Tax Year [Member]</t>
  </si>
  <si>
    <t>State and Foreign Jurisdictions [Member] | Latest Tax Year [Member]</t>
  </si>
  <si>
    <t>Foreign Tax Authority [Member]</t>
  </si>
  <si>
    <t>Operating Loss Carryforwards</t>
  </si>
  <si>
    <t>Tax Credit Carryforward, Amount</t>
  </si>
  <si>
    <t>Valuation Allowance, Deferred Tax Asset, Increase (Decrease), Amount</t>
  </si>
  <si>
    <t>Domestic Tax Authority [Member]</t>
  </si>
  <si>
    <t>State and Local Jurisdiction [Member]</t>
  </si>
  <si>
    <t>Deferred Tax Assets, Tax Credit Carryforwards</t>
  </si>
  <si>
    <t>Note 11 - Income Taxes - Income Before Income Taxes (Details) - USD ($) $ in Thousands</t>
  </si>
  <si>
    <t>Income before income taxes, domestic</t>
  </si>
  <si>
    <t>Income before income taxes, foreign</t>
  </si>
  <si>
    <t>Note 11 - Income Taxes - Income Tax Expense Components (Details) - USD ($) $ in Thousands</t>
  </si>
  <si>
    <t>Current:</t>
  </si>
  <si>
    <t>Federal</t>
  </si>
  <si>
    <t>State</t>
  </si>
  <si>
    <t>Foreign</t>
  </si>
  <si>
    <t>Total current</t>
  </si>
  <si>
    <t>Deferred:</t>
  </si>
  <si>
    <t>Total deferred</t>
  </si>
  <si>
    <t>Income Tax Expense</t>
  </si>
  <si>
    <t>Note 11 - Income Taxes - Deferred Tax Assets (Liabilities) (Details) - USD ($) $ in Thousands</t>
  </si>
  <si>
    <t>Deferred Tax Assets</t>
  </si>
  <si>
    <t>Allowance for bad debt</t>
  </si>
  <si>
    <t>Accrued paid time off</t>
  </si>
  <si>
    <t>Accrued bonus</t>
  </si>
  <si>
    <t>Foreign net operating loss (NOL) carry forward</t>
  </si>
  <si>
    <t>Federal/state net operating loss (NOL) carry forward</t>
  </si>
  <si>
    <t>Stock option compensation</t>
  </si>
  <si>
    <t>Deferred compensation</t>
  </si>
  <si>
    <t>Foreign tax credits</t>
  </si>
  <si>
    <t>Foreign exchange</t>
  </si>
  <si>
    <t>Accrued liabilities and other</t>
  </si>
  <si>
    <t>Less: Valuation Allowance</t>
  </si>
  <si>
    <t>Total Deferred Tax Assets</t>
  </si>
  <si>
    <t>Deferred Tax Liabilities</t>
  </si>
  <si>
    <t>Retention</t>
  </si>
  <si>
    <t>Prepaid expenses</t>
  </si>
  <si>
    <t>Payroll taxes</t>
  </si>
  <si>
    <t>Unbilled revenue</t>
  </si>
  <si>
    <t>Amortization</t>
  </si>
  <si>
    <t>Deferred gain and other</t>
  </si>
  <si>
    <t>Total Deferred Tax Liabilities</t>
  </si>
  <si>
    <t>Total Net Deferred Tax Liability</t>
  </si>
  <si>
    <t>State tax credits</t>
  </si>
  <si>
    <t>United States Government [Member]</t>
  </si>
  <si>
    <t>Note 11 - Income Taxes - Unrecognized Tax Benefit Reconciliation (Details) - USD ($) $ in Thousands</t>
  </si>
  <si>
    <t>Unrecognized tax benefits</t>
  </si>
  <si>
    <t>Increase (decrease) in unrecognized tax benefits</t>
  </si>
  <si>
    <t>Decrease attributable to settlements</t>
  </si>
  <si>
    <t>Increase attributable to tax positions taken during a prior period</t>
  </si>
  <si>
    <t>Decrease attributable to lapse of statute of limitations</t>
  </si>
  <si>
    <t>Note 11 - Income Taxes - Effective Income Tax Rate Reconciliation (Details)</t>
  </si>
  <si>
    <t>Taxes at statutory rate</t>
  </si>
  <si>
    <t>35.00%</t>
  </si>
  <si>
    <t>State taxes, net of federal benefit</t>
  </si>
  <si>
    <t>3.90%</t>
  </si>
  <si>
    <t>4.20%</t>
  </si>
  <si>
    <t>Foreign tax rate differential</t>
  </si>
  <si>
    <t>(0.10%)</t>
  </si>
  <si>
    <t>(0.30%)</t>
  </si>
  <si>
    <t>(0.60%)</t>
  </si>
  <si>
    <t>Other permanent differences</t>
  </si>
  <si>
    <t>0.80%</t>
  </si>
  <si>
    <t>1.90%</t>
  </si>
  <si>
    <t>2.00%</t>
  </si>
  <si>
    <t>Prior year tax adjustments</t>
  </si>
  <si>
    <t>(1.00%)</t>
  </si>
  <si>
    <t>(1.90%)</t>
  </si>
  <si>
    <t>(2.30%)</t>
  </si>
  <si>
    <t>1.00%</t>
  </si>
  <si>
    <t>Valuation Allowance Release</t>
  </si>
  <si>
    <t>Equity-based Compensation</t>
  </si>
  <si>
    <t>Tax credits</t>
  </si>
  <si>
    <t>(0.80%)</t>
  </si>
  <si>
    <t>(0.50%)</t>
  </si>
  <si>
    <t>(0.70%)</t>
  </si>
  <si>
    <t>Taxes at effective rate</t>
  </si>
  <si>
    <t>37.50%</t>
  </si>
  <si>
    <t>38.10%</t>
  </si>
  <si>
    <t>37.60%</t>
  </si>
  <si>
    <t>Note 12 - Accumulated Other Comprehensive Loss - Calculation of Other Comprehensive Loss, Net of Tax (Details) - USD ($) $ in Thousands</t>
  </si>
  <si>
    <t>Foreign currency translation adjustments</t>
  </si>
  <si>
    <t>Gain on sale of interest rate hedge agreement (1)</t>
  </si>
  <si>
    <t>Represents the fair value of interest rate hedge agreements, designated as a cash flow hedge, which was sold on December 1, 2016. The fair value of the interest rate hedge agreement was recorded in other comprehensive income and will be reclassified to earnings when earnings are impacted by the hedged items, the interest payments on the Credit Facility or its replacement from January 31, 2018 to January 31, 2023 (See Note 10 Derivative Instruments).</t>
  </si>
  <si>
    <t>Note 13 - Accounting for Stock-based Compensation (Details Textual) $ / shares in Units, $ in Thousands</t>
  </si>
  <si>
    <t>Jun. 05, 2015shares</t>
  </si>
  <si>
    <t>Dec. 31, 2016USD ($)$ / sharesshares</t>
  </si>
  <si>
    <t>Dec. 31, 2015USD ($)shares</t>
  </si>
  <si>
    <t>Dec. 31, 2014USD ($)$ / sharesshares</t>
  </si>
  <si>
    <t>Jun. 04, 2015shares</t>
  </si>
  <si>
    <t>Share-based Compensation Arrangement by Share-based Payment Award, Options, Outstanding, Weighted Average Remaining Contractual Term</t>
  </si>
  <si>
    <t>5 years 255 days</t>
  </si>
  <si>
    <t>Share-based Compensation Arrangement by Share-based Payment Award, Options, Grants in Period, Weighted Average Grant Date Fair Value | $ / shares</t>
  </si>
  <si>
    <t>Share-based Compensation Arrangement by Share-based Payment Award, Options, Vested in Period, Fair Value | $</t>
  </si>
  <si>
    <t>Share-based Compensation Arrangement by Share-based Payment Award, Options, Vested and Expected to Vest, Exercisable, Weighted Average Remaining Contractual Term</t>
  </si>
  <si>
    <t>Share-based Compensation Arrangement by Share-based Payment Award, Options, Exercisable, Weighted Average Remaining Contractual Term</t>
  </si>
  <si>
    <t>Share-based Compensation Arrangement by Share-based Paymen tAward, Fair Value Assumptions, Expected Forfeiture Rate</t>
  </si>
  <si>
    <t>3.70%</t>
  </si>
  <si>
    <t>9.40%</t>
  </si>
  <si>
    <t>Options, Restricted Stock and RSUs [Member]</t>
  </si>
  <si>
    <t>Share-based Compensation Arrangement by Share-based Payment Award, Number of Shares Available for Grant | shares</t>
  </si>
  <si>
    <t>Employee Stock Option [Member]</t>
  </si>
  <si>
    <t>Share-based Compensation Arrangement by Share-based Payment Award, Options, Grants in Period, Gross | shares</t>
  </si>
  <si>
    <t>Share-based Compensation Arrangement by Share-based Payment Award, Fair Value Assumptions, Expected Term</t>
  </si>
  <si>
    <t>5 years 36 days</t>
  </si>
  <si>
    <t>Share-based Compensation Arrangement by Share-based Payment Award, Fair Value Assumptions, Expected Volatility Rate</t>
  </si>
  <si>
    <t>33.00%</t>
  </si>
  <si>
    <t>Share-based Compensation Arrangement by Share-based Payment Award, Fair Value Assumptions, Risk Free Interest Rate</t>
  </si>
  <si>
    <t>1.50%</t>
  </si>
  <si>
    <t>Share Price | $ / shares</t>
  </si>
  <si>
    <t>Share-based Compensation Arrangement by Share-based Payment Award, Options, Exercises in Period, Intrinsic Value | $</t>
  </si>
  <si>
    <t>Employee Stock Option [Member] | Minimum [Member]</t>
  </si>
  <si>
    <t>Share-based Compensation Arrangement by Share-based Payment Award, Award Vesting Period</t>
  </si>
  <si>
    <t>Employee Stock Option [Member] | Maximum [Member]</t>
  </si>
  <si>
    <t>Share-based Compensation Arrangement by Share-based Payment Award, Equity Instruments Other than Options, Vested in Period, Fair Value | $</t>
  </si>
  <si>
    <t>Restricted Stock Units (RSUs) [Member] | Minimum [Member]</t>
  </si>
  <si>
    <t>Restricted Stock Units (RSUs) [Member] | Maximum [Member]</t>
  </si>
  <si>
    <t>Non-Employee Director Awards [Member]</t>
  </si>
  <si>
    <t>Employee Service Share-based Compensation, Nonvested Awards, Compensation Not yet Recognized, Share-based Awards Other than Options | $</t>
  </si>
  <si>
    <t>Performance Shares [Member]</t>
  </si>
  <si>
    <t>30.90%</t>
  </si>
  <si>
    <t>29.30%</t>
  </si>
  <si>
    <t>Share-based Compensation Arrangement by Share-based Payment Award, Fair Value Assumptions, Expected Dividend Rate</t>
  </si>
  <si>
    <t>0.00%</t>
  </si>
  <si>
    <t>Omnibus Plan [Member]</t>
  </si>
  <si>
    <t>Share-based Compensation Arrangement by Share-based Payment Award, Number of Additional Shares Authorized | shares</t>
  </si>
  <si>
    <t>Share-based Compensation Arrangement by Share-based Payment Award, Number of Shares Authorized | shares</t>
  </si>
  <si>
    <t>Equivalent Share Deducted For Every One Share Delivered</t>
  </si>
  <si>
    <t>Note 13 - Accounting for Stock-based Compensation - Stock-based Compensation Activity (Details) - USD ($) $ in Thousands</t>
  </si>
  <si>
    <t>Stock-Based Compensation Recognized</t>
  </si>
  <si>
    <t>Stock-Based Compensation Unrecognized</t>
  </si>
  <si>
    <t>Stock-Based Compensation Unrecognized Weighted- Average Period to Recognize (Year)</t>
  </si>
  <si>
    <t>73 days</t>
  </si>
  <si>
    <t>2 years 146 days</t>
  </si>
  <si>
    <t>2 years 255 days</t>
  </si>
  <si>
    <t>1 year 219 days</t>
  </si>
  <si>
    <t>Note 13 - Accounting for Stock-based Compensation - Outstanding Stock Option Activity (Details) - USD ($) $ / shares in Units, $ in Thousands</t>
  </si>
  <si>
    <t>Outstanding, Shares (in shares)</t>
  </si>
  <si>
    <t>Outstanding, Weighted Average Exercise Price (in dollars per share)</t>
  </si>
  <si>
    <t>Exercisable at December 31, 2016 (in shares)</t>
  </si>
  <si>
    <t>Exercisable, Weighted Average Exercise Price (in dollars per share)</t>
  </si>
  <si>
    <t>Exercised, Shares (in shares)</t>
  </si>
  <si>
    <t>Exercised, Weighted Average Exercise Price (in dollars per share)</t>
  </si>
  <si>
    <t>Share-based Compensation Arrangement by Share-based Payment Award, Options, Grants in Period, Gross</t>
  </si>
  <si>
    <t>Granted, Weighted Average Exercise Price (in dollars per share)</t>
  </si>
  <si>
    <t>Forfeited/Expired, Shares (in shares)</t>
  </si>
  <si>
    <t>Forfeited/Expired, Weighted Average Exercise Price (in dollars per share)</t>
  </si>
  <si>
    <t>Outstanding, Intrinsic Value</t>
  </si>
  <si>
    <t>Vested plus expected to vest at December 31, 2016 (in shares)</t>
  </si>
  <si>
    <t>Vested plus expected to vest, Weighted Average Exercise Price (in dollars per share)</t>
  </si>
  <si>
    <t>Vested plus expected to vest, Intrinsic Value</t>
  </si>
  <si>
    <t>Exercisable, Intrinsic Value</t>
  </si>
  <si>
    <t>Note 13 - Accounting for Stock-based Compensation - Stock Options Outstanding, by Exercise Price Range (Details)</t>
  </si>
  <si>
    <t>Dec. 31, 2016$ / sharesshares</t>
  </si>
  <si>
    <t>Range of Exercise Prices, Lower range (in dollars per share)</t>
  </si>
  <si>
    <t>Range of Exercise Prices, Upper range (in dollars per share)</t>
  </si>
  <si>
    <t>Number Outstanding (in Shares) (in shares) | shares</t>
  </si>
  <si>
    <t>Weighted Average Remaining Contractual Term (Year)</t>
  </si>
  <si>
    <t>Weighted Average Exercise Price (in dollars per share)</t>
  </si>
  <si>
    <t>Number Exercisable (in Shares) (in shares) | shares</t>
  </si>
  <si>
    <t>Exercisable Weighted Average Exercise Price (in dollars per share)</t>
  </si>
  <si>
    <t>Price Range 1 [Member]</t>
  </si>
  <si>
    <t>3 years 255 days</t>
  </si>
  <si>
    <t>Price Range 2 [Member]</t>
  </si>
  <si>
    <t>5 years 292 days</t>
  </si>
  <si>
    <t>Price Range 3 [Member]</t>
  </si>
  <si>
    <t>7 years 36 days</t>
  </si>
  <si>
    <t>Note 13 - Accounting for Stock-based Compensation - Restricted Stock Unit Activity (Details) - Restricted Stock Units (RSUs) [Member] - USD ($)</t>
  </si>
  <si>
    <t>Non-vested RSUs (in shares)</t>
  </si>
  <si>
    <t>Non-vested RSUs, Weighted Average Grant Date Fair Value (in dollars per share)</t>
  </si>
  <si>
    <t>Granted (in shares)</t>
  </si>
  <si>
    <t>Granted, Weighted Average Grant Date Fair Value (in dollars per share)</t>
  </si>
  <si>
    <t>Vested (in shares)</t>
  </si>
  <si>
    <t>Vested, Weighted Average Grant Date Fair Value (in dollars per share)</t>
  </si>
  <si>
    <t>Cancelled (in shares)</t>
  </si>
  <si>
    <t>Cancelled, Weighted Average Grant Date Fair Value (in dollars per share)</t>
  </si>
  <si>
    <t>Non-vested RSUs, Average Intrinsic Value</t>
  </si>
  <si>
    <t>RSUs expected to vest in the future (in shares)</t>
  </si>
  <si>
    <t>RSUs expected to vest in the future (in dollars per share)</t>
  </si>
  <si>
    <t>RSUs expected to vest in the future</t>
  </si>
  <si>
    <t>Note 13 - Accounting for Stock-based Compensation - Cash-settled Restricted Stock Unit Activity (Details) - Cash Settled RSUs [Member] - USD ($) $ / shares in Units, $ in Thousands</t>
  </si>
  <si>
    <t>Note 13 - Accounting for Stock-based Compensation - Summary of Non-employee Director Award Granted by Fiscal Year (Details) - Non-Employee Director Awards [Member] - $ / shares</t>
  </si>
  <si>
    <t>Note 13 - Accounting for Stock-based Compensation - Performance Shares Activity (Details) - Performance Shares [Member] - USD ($) $ / shares in Units, $ in Thousands</t>
  </si>
  <si>
    <t>Note 14 - Earnings Per Share (Details Textual) - shares</t>
  </si>
  <si>
    <t>Antidilutive Securities Excluded from Computation of Earnings Per Share, Amount</t>
  </si>
  <si>
    <t>Note 14 - Earnings Per Share - Dilutive Effect of Stock Options and Awards (Details) - shares shares in Thousands</t>
  </si>
  <si>
    <t>Effect of potential exercise of stock options, RSUs, and performance shares (in shares)</t>
  </si>
  <si>
    <t>Diluted weighted-average shares outstanding (in shares)</t>
  </si>
  <si>
    <t>Note 15 - Share Repurchase Program (Details Textual) - USD ($)</t>
  </si>
  <si>
    <t>Nov. 30, 2013</t>
  </si>
  <si>
    <t>Stock Repurchase Program, Authorized Amount</t>
  </si>
  <si>
    <t>Stock Repurchased During Period, Shares</t>
  </si>
  <si>
    <t>Stock Repurchased During Period, Value</t>
  </si>
  <si>
    <t>Stock Repurchase Program, Remaining Authorized Repurchase Amount</t>
  </si>
  <si>
    <t>Note 16 - Commitments and Contingencies (Details Textual) $ in Thousands</t>
  </si>
  <si>
    <t>Jun. 10, 2016USD ($)</t>
  </si>
  <si>
    <t>Mar. 08, 2010ft²</t>
  </si>
  <si>
    <t>Dec. 31, 2016USD ($)a</t>
  </si>
  <si>
    <t>Community Development Related to Claim</t>
  </si>
  <si>
    <t>Operating Leases, Future Minimum Payments Due</t>
  </si>
  <si>
    <t>Operating Leases, Rent Expense, Sublease Rentals</t>
  </si>
  <si>
    <t>Corporate Office Lease [Member]</t>
  </si>
  <si>
    <t>Operating Lease, Area of Leased Space | ft²</t>
  </si>
  <si>
    <t>Operating Lease, Additional Area of Leased Space | a</t>
  </si>
  <si>
    <t>Monthly Rent</t>
  </si>
  <si>
    <t>Percentage of Annual Escalations of Lease Rent</t>
  </si>
  <si>
    <t>2.50%</t>
  </si>
  <si>
    <t>Term of Lease</t>
  </si>
  <si>
    <t>12 years</t>
  </si>
  <si>
    <t>OCD vs ICF Emergency [Member]</t>
  </si>
  <si>
    <t>Loss Contingency, Damages Sought, Value</t>
  </si>
  <si>
    <t>Road Home Contract [Member]</t>
  </si>
  <si>
    <t>Contract Term, Period</t>
  </si>
  <si>
    <t>Contract Award, Value</t>
  </si>
  <si>
    <t>Note 16 - Commitments and Contingencies - Future Minimum Rental Payments (Details) $ in Thousands</t>
  </si>
  <si>
    <t>Note 16 - Commitments and Contingencies - Operating Lease Rent Expense (Details) - USD ($) $ in Millions</t>
  </si>
  <si>
    <t>Rent</t>
  </si>
  <si>
    <t>Sublease income</t>
  </si>
  <si>
    <t>Total rent expense</t>
  </si>
  <si>
    <t>Note 17 - Employee Benefit Plans (Details Textual) - USD ($)</t>
  </si>
  <si>
    <t>Maximum Defer of Compensation Subject to Statutory Limitations, Percentage</t>
  </si>
  <si>
    <t>70.00%</t>
  </si>
  <si>
    <t>Percentage of Employer Matching Contributions Condition, One</t>
  </si>
  <si>
    <t>100.00%</t>
  </si>
  <si>
    <t>Percentage of Employee Entitled to Employer Matching Contribution Condition, One</t>
  </si>
  <si>
    <t>3.00%</t>
  </si>
  <si>
    <t>Percentage of Employer Matching Contributions Condition, Two</t>
  </si>
  <si>
    <t>50.00%</t>
  </si>
  <si>
    <t>Percentage of Employee Entitled to Employer Matching Contribution Condition, Two</t>
  </si>
  <si>
    <t>Defined Contribution Plan, Employer Discretionary Contribution Amount</t>
  </si>
  <si>
    <t>Deferred Compensation Arrangement with Individual, Cash Awards Granted, Percentage</t>
  </si>
  <si>
    <t>80.00%</t>
  </si>
  <si>
    <t>Deferred Compensation on Performance Bonuses That Eligible Employee, Percentage</t>
  </si>
  <si>
    <t>Defined Contribution Plan, Employers Matching Contribution, Annual Vesting Percentage</t>
  </si>
  <si>
    <t>Employee Stock Purchase Plan Shares Authorized</t>
  </si>
  <si>
    <t>Employee Stock Purchase Plan Annual Maximum Payroll Deduction</t>
  </si>
  <si>
    <t>Share-based Compensation Arrangement by Share-based Payment Award, Discount from Market Price, Purchase Date</t>
  </si>
  <si>
    <t>5.00%</t>
  </si>
  <si>
    <t>Stock Issued During Period, Shares, Employee Stock Purchase Plans</t>
  </si>
  <si>
    <t>Stock Issued During Period, Value, Employee Stock Purchase Plans, Per Share</t>
  </si>
  <si>
    <t>EmployeeStockPurchasePlanNumberOfSharesAvailableForGrant</t>
  </si>
  <si>
    <t>Note 18 - Supplemental Information (Details) - USD ($) $ in Thousands</t>
  </si>
  <si>
    <t>Balance at beginning of period</t>
  </si>
  <si>
    <t>Net recoveries (write-offs)</t>
  </si>
  <si>
    <t>Balance at end of period</t>
  </si>
  <si>
    <t>Note 19 - Selected Quarterly Financial Data (Unaudited) - Quarterly Financial Data (Details) - USD ($) $ / shares in Units, shares in Thousands, $ in Thousands</t>
  </si>
  <si>
    <t>Weighted-average common shares outstanding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20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9017430</v>
      </c>
    </row>
    <row r="13" spans="1:4">
      <c r="A13" s="4" t="s">
        <v>21</v>
      </c>
      <c r="D13" s="6" t="n">
        <v>75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6042000</v>
      </c>
      <c r="C3" s="6" t="n">
        <v>7747000</v>
      </c>
    </row>
    <row r="4" spans="1:3">
      <c r="A4" s="4" t="s">
        <v>35</v>
      </c>
      <c r="B4" s="5" t="n">
        <v>281365000</v>
      </c>
      <c r="C4" s="5" t="n">
        <v>256965000</v>
      </c>
    </row>
    <row r="5" spans="1:3">
      <c r="A5" s="4" t="s">
        <v>36</v>
      </c>
      <c r="B5" s="5" t="n">
        <v>11724000</v>
      </c>
      <c r="C5" s="5" t="n">
        <v>10032000</v>
      </c>
    </row>
    <row r="6" spans="1:3">
      <c r="A6" s="4" t="s">
        <v>37</v>
      </c>
      <c r="B6" s="5" t="n">
        <v>299131000</v>
      </c>
      <c r="C6" s="5" t="n">
        <v>274744000</v>
      </c>
    </row>
    <row r="7" spans="1:3">
      <c r="A7" s="4" t="s">
        <v>38</v>
      </c>
      <c r="B7" s="5" t="n">
        <v>40484000</v>
      </c>
      <c r="C7" s="5" t="n">
        <v>45425000</v>
      </c>
    </row>
    <row r="8" spans="1:3">
      <c r="A8" s="3" t="s">
        <v>39</v>
      </c>
    </row>
    <row r="9" spans="1:3">
      <c r="A9" s="4" t="s">
        <v>40</v>
      </c>
      <c r="B9" s="5" t="n">
        <v>683683000</v>
      </c>
      <c r="C9" s="5" t="n">
        <v>687404000</v>
      </c>
    </row>
    <row r="10" spans="1:3">
      <c r="A10" s="4" t="s">
        <v>41</v>
      </c>
      <c r="B10" s="5" t="n">
        <v>46129000</v>
      </c>
      <c r="C10" s="5" t="n">
        <v>58899000</v>
      </c>
    </row>
    <row r="11" spans="1:3">
      <c r="A11" s="4" t="s">
        <v>42</v>
      </c>
      <c r="B11" s="5" t="n">
        <v>1843000</v>
      </c>
      <c r="C11" s="5" t="n">
        <v>1362000</v>
      </c>
    </row>
    <row r="12" spans="1:3">
      <c r="A12" s="4" t="s">
        <v>43</v>
      </c>
      <c r="B12" s="5" t="n">
        <v>14301000</v>
      </c>
      <c r="C12" s="5" t="n">
        <v>12456000</v>
      </c>
    </row>
    <row r="13" spans="1:3">
      <c r="A13" s="4" t="s">
        <v>44</v>
      </c>
      <c r="B13" s="5" t="n">
        <v>1085571000</v>
      </c>
      <c r="C13" s="5" t="n">
        <v>1080290000</v>
      </c>
    </row>
    <row r="14" spans="1:3">
      <c r="A14" s="3" t="s">
        <v>45</v>
      </c>
    </row>
    <row r="15" spans="1:3">
      <c r="A15" s="4" t="s">
        <v>46</v>
      </c>
      <c r="B15" s="5" t="n">
        <v>70586000</v>
      </c>
      <c r="C15" s="5" t="n">
        <v>63738000</v>
      </c>
    </row>
    <row r="16" spans="1:3">
      <c r="A16" s="4" t="s">
        <v>47</v>
      </c>
      <c r="B16" s="5" t="n">
        <v>44003000</v>
      </c>
      <c r="C16" s="5" t="n">
        <v>43118000</v>
      </c>
    </row>
    <row r="17" spans="1:3">
      <c r="A17" s="4" t="s">
        <v>48</v>
      </c>
      <c r="B17" s="5" t="n">
        <v>52631000</v>
      </c>
      <c r="C17" s="5" t="n">
        <v>43001000</v>
      </c>
    </row>
    <row r="18" spans="1:3">
      <c r="A18" s="4" t="s">
        <v>49</v>
      </c>
      <c r="B18" s="5" t="n">
        <v>29394000</v>
      </c>
      <c r="C18" s="5" t="n">
        <v>30523000</v>
      </c>
    </row>
    <row r="19" spans="1:3">
      <c r="A19" s="4" t="s">
        <v>50</v>
      </c>
      <c r="B19" s="5" t="n">
        <v>106000</v>
      </c>
      <c r="C19" s="5" t="n">
        <v>2604000</v>
      </c>
    </row>
    <row r="20" spans="1:3">
      <c r="A20" s="4" t="s">
        <v>51</v>
      </c>
      <c r="B20" s="5" t="n">
        <v>196720000</v>
      </c>
      <c r="C20" s="5" t="n">
        <v>182984000</v>
      </c>
    </row>
    <row r="21" spans="1:3">
      <c r="A21" s="3" t="s">
        <v>52</v>
      </c>
    </row>
    <row r="22" spans="1:3">
      <c r="A22" s="4" t="s">
        <v>53</v>
      </c>
      <c r="B22" s="5" t="n">
        <v>259389000</v>
      </c>
      <c r="C22" s="5" t="n">
        <v>311532000</v>
      </c>
    </row>
    <row r="23" spans="1:3">
      <c r="A23" s="4" t="s">
        <v>54</v>
      </c>
      <c r="B23" s="5" t="n">
        <v>15600000</v>
      </c>
      <c r="C23" s="5" t="n">
        <v>15785000</v>
      </c>
    </row>
    <row r="24" spans="1:3">
      <c r="A24" s="4" t="s">
        <v>55</v>
      </c>
      <c r="B24" s="5" t="n">
        <v>39114000</v>
      </c>
      <c r="C24" s="5" t="n">
        <v>33326000</v>
      </c>
    </row>
    <row r="25" spans="1:3">
      <c r="A25" s="4" t="s">
        <v>56</v>
      </c>
      <c r="B25" s="5" t="n">
        <v>8744000</v>
      </c>
      <c r="C25" s="5" t="n">
        <v>13387000</v>
      </c>
    </row>
    <row r="26" spans="1:3">
      <c r="A26" s="4" t="s">
        <v>57</v>
      </c>
      <c r="B26" s="5" t="n">
        <v>519567000</v>
      </c>
      <c r="C26" s="5" t="n">
        <v>557014000</v>
      </c>
    </row>
    <row r="27" spans="1:3">
      <c r="A27" s="4" t="s">
        <v>58</v>
      </c>
      <c r="B27" s="4" t="s">
        <v>59</v>
      </c>
      <c r="C27" s="4" t="s">
        <v>59</v>
      </c>
    </row>
    <row r="28" spans="1:3">
      <c r="A28" s="3" t="s">
        <v>60</v>
      </c>
    </row>
    <row r="29" spans="1:3">
      <c r="A29" s="4" t="s">
        <v>61</v>
      </c>
      <c r="B29" s="5" t="n">
        <v>0</v>
      </c>
      <c r="C29" s="5" t="n">
        <v>0</v>
      </c>
    </row>
    <row r="30" spans="1:3">
      <c r="A30" s="4" t="s">
        <v>62</v>
      </c>
      <c r="B30" s="5" t="n">
        <v>22000</v>
      </c>
      <c r="C30" s="5" t="n">
        <v>21000</v>
      </c>
    </row>
    <row r="31" spans="1:3">
      <c r="A31" s="4" t="s">
        <v>63</v>
      </c>
      <c r="B31" s="5" t="n">
        <v>292427000</v>
      </c>
      <c r="C31" s="5" t="n">
        <v>280113000</v>
      </c>
    </row>
    <row r="32" spans="1:3">
      <c r="A32" s="4" t="s">
        <v>64</v>
      </c>
      <c r="B32" s="5" t="n">
        <v>371890000</v>
      </c>
      <c r="C32" s="5" t="n">
        <v>325306000</v>
      </c>
    </row>
    <row r="33" spans="1:3">
      <c r="A33" s="4" t="s">
        <v>65</v>
      </c>
      <c r="B33" s="5" t="n">
        <v>-88695000</v>
      </c>
      <c r="C33" s="5" t="n">
        <v>-74673000</v>
      </c>
    </row>
    <row r="34" spans="1:3">
      <c r="A34" s="4" t="s">
        <v>66</v>
      </c>
      <c r="B34" s="5" t="n">
        <v>-9640000</v>
      </c>
      <c r="C34" s="5" t="n">
        <v>-7491000</v>
      </c>
    </row>
    <row r="35" spans="1:3">
      <c r="A35" s="4" t="s">
        <v>67</v>
      </c>
      <c r="B35" s="5" t="n">
        <v>566004000</v>
      </c>
      <c r="C35" s="5" t="n">
        <v>523276000</v>
      </c>
    </row>
    <row r="36" spans="1:3">
      <c r="A36" s="4" t="s">
        <v>68</v>
      </c>
      <c r="B36" s="6" t="n">
        <v>1085571000</v>
      </c>
      <c r="C36" s="6" t="n">
        <v>108029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265</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65</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2</v>
      </c>
    </row>
    <row r="2" spans="1:3">
      <c r="A2" s="4" t="s">
        <v>70</v>
      </c>
      <c r="B2" s="7" t="n">
        <v>0.001</v>
      </c>
      <c r="C2" s="7" t="n">
        <v>0.001</v>
      </c>
    </row>
    <row r="3" spans="1:3">
      <c r="A3" s="4" t="s">
        <v>71</v>
      </c>
      <c r="B3" s="5" t="n">
        <v>5000000</v>
      </c>
      <c r="C3" s="5" t="n">
        <v>5000000</v>
      </c>
    </row>
    <row r="4" spans="1:3">
      <c r="A4" s="4" t="s">
        <v>72</v>
      </c>
      <c r="B4" s="5" t="n">
        <v>0</v>
      </c>
      <c r="C4" s="5" t="n">
        <v>0</v>
      </c>
    </row>
    <row r="5" spans="1:3">
      <c r="A5" s="4" t="s">
        <v>73</v>
      </c>
      <c r="B5" s="7" t="n">
        <v>0.001</v>
      </c>
      <c r="C5" s="7" t="n">
        <v>0.001</v>
      </c>
    </row>
    <row r="6" spans="1:3">
      <c r="A6" s="4" t="s">
        <v>74</v>
      </c>
      <c r="B6" s="5" t="n">
        <v>70000000</v>
      </c>
      <c r="C6" s="5" t="n">
        <v>70000000</v>
      </c>
    </row>
    <row r="7" spans="1:3">
      <c r="A7" s="4" t="s">
        <v>75</v>
      </c>
      <c r="B7" s="5" t="n">
        <v>21663432</v>
      </c>
      <c r="C7" s="5" t="n">
        <v>21313472</v>
      </c>
    </row>
    <row r="8" spans="1:3">
      <c r="A8" s="4" t="s">
        <v>76</v>
      </c>
      <c r="B8" s="5" t="n">
        <v>19021262</v>
      </c>
      <c r="C8" s="5" t="n">
        <v>190320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6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65</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26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65</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65</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65</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6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row>
    <row r="10" spans="1:2">
      <c r="A10" s="3" t="s">
        <v>265</v>
      </c>
    </row>
    <row r="11" spans="1:2">
      <c r="A11" s="4" t="s">
        <v>319</v>
      </c>
      <c r="B11" s="4" t="s">
        <v>320</v>
      </c>
    </row>
    <row r="12" spans="1:2">
      <c r="A12" s="4" t="s">
        <v>321</v>
      </c>
    </row>
    <row r="13" spans="1:2">
      <c r="A13" s="3" t="s">
        <v>265</v>
      </c>
    </row>
    <row r="14" spans="1:2">
      <c r="A14" s="4" t="s">
        <v>319</v>
      </c>
      <c r="B1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65</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v>
      </c>
      <c r="C1" s="2" t="s">
        <v>1</v>
      </c>
    </row>
    <row r="2" spans="1:5">
      <c r="C2" s="2" t="s">
        <v>2</v>
      </c>
      <c r="D2" s="2" t="s">
        <v>32</v>
      </c>
      <c r="E2" s="2" t="s">
        <v>78</v>
      </c>
    </row>
    <row r="3" spans="1:5">
      <c r="A3" s="4" t="s">
        <v>79</v>
      </c>
      <c r="C3" s="6" t="n">
        <v>1185097</v>
      </c>
      <c r="D3" s="6" t="n">
        <v>1132232</v>
      </c>
      <c r="E3" s="6" t="n">
        <v>1050134</v>
      </c>
    </row>
    <row r="4" spans="1:5">
      <c r="A4" s="4" t="s">
        <v>80</v>
      </c>
      <c r="C4" s="5" t="n">
        <v>745137</v>
      </c>
      <c r="D4" s="5" t="n">
        <v>694436</v>
      </c>
      <c r="E4" s="5" t="n">
        <v>654946</v>
      </c>
    </row>
    <row r="5" spans="1:5">
      <c r="A5" s="3" t="s">
        <v>81</v>
      </c>
    </row>
    <row r="6" spans="1:5">
      <c r="A6" s="4" t="s">
        <v>82</v>
      </c>
      <c r="C6" s="5" t="n">
        <v>328048</v>
      </c>
      <c r="D6" s="5" t="n">
        <v>329159</v>
      </c>
      <c r="E6" s="5" t="n">
        <v>302020</v>
      </c>
    </row>
    <row r="7" spans="1:5">
      <c r="A7" s="4" t="s">
        <v>83</v>
      </c>
      <c r="C7" s="5" t="n">
        <v>16638</v>
      </c>
      <c r="D7" s="5" t="n">
        <v>16222</v>
      </c>
      <c r="E7" s="5" t="n">
        <v>13369</v>
      </c>
    </row>
    <row r="8" spans="1:5">
      <c r="A8" s="4" t="s">
        <v>84</v>
      </c>
      <c r="C8" s="5" t="n">
        <v>12481</v>
      </c>
      <c r="D8" s="5" t="n">
        <v>17184</v>
      </c>
      <c r="E8" s="5" t="n">
        <v>10437</v>
      </c>
    </row>
    <row r="9" spans="1:5">
      <c r="A9" s="4" t="s">
        <v>85</v>
      </c>
      <c r="C9" s="5" t="n">
        <v>357167</v>
      </c>
      <c r="D9" s="5" t="n">
        <v>362565</v>
      </c>
      <c r="E9" s="5" t="n">
        <v>325826</v>
      </c>
    </row>
    <row r="10" spans="1:5">
      <c r="A10" s="4" t="s">
        <v>86</v>
      </c>
      <c r="C10" s="5" t="n">
        <v>82793</v>
      </c>
      <c r="D10" s="5" t="n">
        <v>75231</v>
      </c>
      <c r="E10" s="5" t="n">
        <v>69362</v>
      </c>
    </row>
    <row r="11" spans="1:5">
      <c r="A11" s="4" t="s">
        <v>87</v>
      </c>
      <c r="C11" s="5" t="n">
        <v>-9470</v>
      </c>
      <c r="D11" s="5" t="n">
        <v>-10072</v>
      </c>
      <c r="E11" s="5" t="n">
        <v>-4254</v>
      </c>
    </row>
    <row r="12" spans="1:5">
      <c r="A12" s="4" t="s">
        <v>88</v>
      </c>
      <c r="C12" s="5" t="n">
        <v>1184</v>
      </c>
      <c r="D12" s="5" t="n">
        <v>-1559</v>
      </c>
      <c r="E12" s="5" t="n">
        <v>-958</v>
      </c>
    </row>
    <row r="13" spans="1:5">
      <c r="A13" s="4" t="s">
        <v>89</v>
      </c>
      <c r="C13" s="5" t="n">
        <v>74507</v>
      </c>
      <c r="D13" s="5" t="n">
        <v>63600</v>
      </c>
      <c r="E13" s="5" t="n">
        <v>64150</v>
      </c>
    </row>
    <row r="14" spans="1:5">
      <c r="A14" s="4" t="s">
        <v>90</v>
      </c>
      <c r="C14" s="5" t="n">
        <v>27923</v>
      </c>
      <c r="D14" s="5" t="n">
        <v>24231</v>
      </c>
      <c r="E14" s="5" t="n">
        <v>24120</v>
      </c>
    </row>
    <row r="15" spans="1:5">
      <c r="A15" s="4" t="s">
        <v>91</v>
      </c>
      <c r="C15" s="6" t="n">
        <v>46584</v>
      </c>
      <c r="D15" s="6" t="n">
        <v>39369</v>
      </c>
      <c r="E15" s="6" t="n">
        <v>40030</v>
      </c>
    </row>
    <row r="16" spans="1:5">
      <c r="A16" s="3" t="s">
        <v>92</v>
      </c>
    </row>
    <row r="17" spans="1:5">
      <c r="A17" s="4" t="s">
        <v>93</v>
      </c>
      <c r="C17" s="8" t="n">
        <v>2.45</v>
      </c>
      <c r="D17" s="8" t="n">
        <v>2.04</v>
      </c>
      <c r="E17" s="8" t="n">
        <v>2.04</v>
      </c>
    </row>
    <row r="18" spans="1:5">
      <c r="A18" s="4" t="s">
        <v>94</v>
      </c>
      <c r="C18" s="8" t="n">
        <v>2.4</v>
      </c>
      <c r="D18" s="6" t="n">
        <v>2</v>
      </c>
      <c r="E18" s="6" t="n">
        <v>2</v>
      </c>
    </row>
    <row r="19" spans="1:5">
      <c r="A19" s="3" t="s">
        <v>95</v>
      </c>
    </row>
    <row r="20" spans="1:5">
      <c r="A20" s="4" t="s">
        <v>96</v>
      </c>
      <c r="C20" s="5" t="n">
        <v>18989</v>
      </c>
      <c r="D20" s="5" t="n">
        <v>19335</v>
      </c>
      <c r="E20" s="5" t="n">
        <v>19608</v>
      </c>
    </row>
    <row r="21" spans="1:5">
      <c r="A21" s="4" t="s">
        <v>97</v>
      </c>
      <c r="C21" s="5" t="n">
        <v>19416</v>
      </c>
      <c r="D21" s="5" t="n">
        <v>19663</v>
      </c>
      <c r="E21" s="5" t="n">
        <v>19997</v>
      </c>
    </row>
    <row r="22" spans="1:5">
      <c r="A22" s="3" t="s">
        <v>98</v>
      </c>
    </row>
    <row r="23" spans="1:5">
      <c r="A23" s="4" t="s">
        <v>99</v>
      </c>
      <c r="C23" s="6" t="n">
        <v>-4324</v>
      </c>
      <c r="D23" s="6" t="n">
        <v>-5010</v>
      </c>
      <c r="E23" s="6" t="n">
        <v>-1491</v>
      </c>
    </row>
    <row r="24" spans="1:5">
      <c r="A24" s="4" t="s">
        <v>100</v>
      </c>
      <c r="B24" s="4" t="s">
        <v>101</v>
      </c>
      <c r="C24" s="5" t="n">
        <v>2175</v>
      </c>
      <c r="D24" s="4" t="s">
        <v>59</v>
      </c>
      <c r="E24" s="4" t="s">
        <v>59</v>
      </c>
    </row>
    <row r="25" spans="1:5">
      <c r="A25" s="4" t="s">
        <v>102</v>
      </c>
      <c r="C25" s="5" t="n">
        <v>-2149</v>
      </c>
      <c r="D25" s="5" t="n">
        <v>-5010</v>
      </c>
      <c r="E25" s="5" t="n">
        <v>-1491</v>
      </c>
    </row>
    <row r="26" spans="1:5">
      <c r="A26" s="4" t="s">
        <v>103</v>
      </c>
      <c r="C26" s="6" t="n">
        <v>44435</v>
      </c>
      <c r="D26" s="6" t="n">
        <v>34359</v>
      </c>
      <c r="E26" s="6" t="n">
        <v>38539</v>
      </c>
    </row>
    <row r="27" spans="1:5"/>
    <row r="28" spans="1:5">
      <c r="A28" s="4" t="s">
        <v>101</v>
      </c>
      <c r="B28" s="4" t="s">
        <v>104</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65</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2</v>
      </c>
    </row>
    <row r="3" spans="1:2">
      <c r="A3" s="3" t="s">
        <v>265</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4"/>
  </cols>
  <sheetData>
    <row r="1" spans="1:2">
      <c r="A1" s="1" t="s">
        <v>337</v>
      </c>
      <c r="B1" s="2" t="s">
        <v>2</v>
      </c>
    </row>
    <row r="2" spans="1:2">
      <c r="A2" s="4" t="s">
        <v>338</v>
      </c>
    </row>
    <row r="3" spans="1:2">
      <c r="A3" s="4" t="s">
        <v>339</v>
      </c>
      <c r="B3" s="5" t="n">
        <v>55</v>
      </c>
    </row>
    <row r="4" spans="1:2">
      <c r="A4" s="4" t="s">
        <v>340</v>
      </c>
    </row>
    <row r="5" spans="1:2">
      <c r="A5" s="4" t="s">
        <v>339</v>
      </c>
      <c r="B5" s="5"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341</v>
      </c>
      <c r="B1" s="2" t="s">
        <v>342</v>
      </c>
      <c r="K1" s="2" t="s">
        <v>343</v>
      </c>
      <c r="L1" s="2" t="s">
        <v>1</v>
      </c>
    </row>
    <row r="2" spans="1:14">
      <c r="B2" s="2" t="s">
        <v>2</v>
      </c>
      <c r="C2" s="2" t="s">
        <v>344</v>
      </c>
      <c r="D2" s="2" t="s">
        <v>4</v>
      </c>
      <c r="E2" s="2" t="s">
        <v>345</v>
      </c>
      <c r="G2" s="2" t="s">
        <v>32</v>
      </c>
      <c r="H2" s="2" t="s">
        <v>346</v>
      </c>
      <c r="I2" s="2" t="s">
        <v>347</v>
      </c>
      <c r="J2" s="2" t="s">
        <v>348</v>
      </c>
      <c r="K2" s="2" t="s">
        <v>344</v>
      </c>
      <c r="L2" s="2" t="s">
        <v>2</v>
      </c>
      <c r="M2" s="2" t="s">
        <v>32</v>
      </c>
      <c r="N2" s="2" t="s">
        <v>78</v>
      </c>
    </row>
    <row r="3" spans="1:14">
      <c r="A3" s="4" t="s">
        <v>349</v>
      </c>
      <c r="L3" s="5" t="n">
        <v>1</v>
      </c>
    </row>
    <row r="4" spans="1:14">
      <c r="A4" s="4" t="s">
        <v>350</v>
      </c>
      <c r="C4" s="6" t="n">
        <v>0</v>
      </c>
      <c r="K4" s="6" t="n">
        <v>0</v>
      </c>
    </row>
    <row r="5" spans="1:14">
      <c r="A5" s="4" t="s">
        <v>351</v>
      </c>
      <c r="K5" s="6" t="n">
        <v>0</v>
      </c>
    </row>
    <row r="6" spans="1:14">
      <c r="A6" s="4" t="s">
        <v>352</v>
      </c>
      <c r="H6" s="6" t="n">
        <v>4000</v>
      </c>
    </row>
    <row r="7" spans="1:14">
      <c r="A7" s="4" t="s">
        <v>353</v>
      </c>
      <c r="L7" s="6" t="n">
        <v>2200</v>
      </c>
      <c r="M7" s="6" t="n">
        <v>1000</v>
      </c>
      <c r="N7" s="6" t="n">
        <v>400</v>
      </c>
    </row>
    <row r="8" spans="1:14">
      <c r="A8" s="4" t="s">
        <v>354</v>
      </c>
      <c r="B8" s="6" t="n">
        <v>289559</v>
      </c>
      <c r="C8" s="6" t="n">
        <v>306520</v>
      </c>
      <c r="D8" s="6" t="n">
        <v>305419</v>
      </c>
      <c r="E8" s="6" t="n">
        <v>283599</v>
      </c>
      <c r="F8" s="4" t="s">
        <v>101</v>
      </c>
      <c r="G8" s="6" t="n">
        <v>280805</v>
      </c>
      <c r="H8" s="6" t="n">
        <v>288951</v>
      </c>
      <c r="I8" s="6" t="n">
        <v>288949</v>
      </c>
      <c r="J8" s="6" t="n">
        <v>273527</v>
      </c>
      <c r="L8" s="5" t="n">
        <v>1185097</v>
      </c>
      <c r="M8" s="5" t="n">
        <v>1132232</v>
      </c>
      <c r="N8" s="5" t="n">
        <v>1050134</v>
      </c>
    </row>
    <row r="9" spans="1:14">
      <c r="A9" s="4" t="s">
        <v>355</v>
      </c>
      <c r="B9" s="6" t="n">
        <v>5400</v>
      </c>
      <c r="G9" s="6" t="n">
        <v>6700</v>
      </c>
      <c r="L9" s="5" t="n">
        <v>5400</v>
      </c>
      <c r="M9" s="5" t="n">
        <v>6700</v>
      </c>
    </row>
    <row r="10" spans="1:14">
      <c r="A10" s="4" t="s">
        <v>356</v>
      </c>
      <c r="L10" s="5" t="n">
        <v>27923</v>
      </c>
      <c r="M10" s="5" t="n">
        <v>24231</v>
      </c>
      <c r="N10" s="5" t="n">
        <v>24120</v>
      </c>
    </row>
    <row r="11" spans="1:14">
      <c r="A11" s="4" t="s">
        <v>357</v>
      </c>
      <c r="L11" s="5" t="n">
        <v>79563</v>
      </c>
      <c r="M11" s="5" t="n">
        <v>76319</v>
      </c>
      <c r="N11" s="5" t="n">
        <v>79160</v>
      </c>
    </row>
    <row r="12" spans="1:14">
      <c r="A12" s="4" t="s">
        <v>358</v>
      </c>
    </row>
    <row r="13" spans="1:14">
      <c r="A13" s="4" t="s">
        <v>359</v>
      </c>
      <c r="E13" s="6" t="n">
        <v>8000</v>
      </c>
    </row>
    <row r="14" spans="1:14">
      <c r="A14" s="4" t="s">
        <v>360</v>
      </c>
    </row>
    <row r="15" spans="1:14">
      <c r="A15" s="4" t="s">
        <v>356</v>
      </c>
      <c r="L15" s="5" t="n">
        <v>-700</v>
      </c>
    </row>
    <row r="16" spans="1:14">
      <c r="A16" s="4" t="s">
        <v>357</v>
      </c>
      <c r="L16" s="5" t="n">
        <v>700</v>
      </c>
    </row>
    <row r="17" spans="1:14">
      <c r="A17" s="4" t="s">
        <v>361</v>
      </c>
    </row>
    <row r="18" spans="1:14">
      <c r="A18" s="4" t="s">
        <v>354</v>
      </c>
      <c r="L18" s="6" t="n">
        <v>563000</v>
      </c>
      <c r="M18" s="6" t="n">
        <v>540000</v>
      </c>
      <c r="N18" s="6" t="n">
        <v>532000</v>
      </c>
    </row>
    <row r="19" spans="1:14">
      <c r="A19" s="4" t="s">
        <v>362</v>
      </c>
    </row>
    <row r="20" spans="1:14">
      <c r="A20" s="4" t="s">
        <v>363</v>
      </c>
      <c r="L20" s="4" t="s">
        <v>364</v>
      </c>
      <c r="M20" s="4" t="s">
        <v>364</v>
      </c>
      <c r="N20" s="4" t="s">
        <v>365</v>
      </c>
    </row>
    <row r="21" spans="1:14">
      <c r="A21" s="4" t="s">
        <v>366</v>
      </c>
    </row>
    <row r="22" spans="1:14">
      <c r="A22" s="4" t="s">
        <v>363</v>
      </c>
      <c r="L22" s="4" t="s">
        <v>367</v>
      </c>
      <c r="M22" s="4" t="s">
        <v>368</v>
      </c>
      <c r="N22" s="4" t="s">
        <v>369</v>
      </c>
    </row>
    <row r="23" spans="1:14">
      <c r="A23" s="4" t="s">
        <v>370</v>
      </c>
    </row>
    <row r="24" spans="1:14">
      <c r="A24" s="4" t="s">
        <v>371</v>
      </c>
      <c r="L24" s="4" t="s">
        <v>372</v>
      </c>
    </row>
    <row r="25" spans="1:14">
      <c r="A25" s="4" t="s">
        <v>373</v>
      </c>
      <c r="L25" s="4" t="s">
        <v>374</v>
      </c>
    </row>
    <row r="26" spans="1:14">
      <c r="A26" s="4" t="s">
        <v>375</v>
      </c>
    </row>
    <row r="27" spans="1:14">
      <c r="A27" s="4" t="s">
        <v>373</v>
      </c>
      <c r="L27" s="4" t="s">
        <v>376</v>
      </c>
    </row>
    <row r="28" spans="1:14">
      <c r="A28" s="4" t="s">
        <v>377</v>
      </c>
    </row>
    <row r="29" spans="1:14">
      <c r="A29" s="4" t="s">
        <v>371</v>
      </c>
      <c r="L29" s="4" t="s">
        <v>378</v>
      </c>
    </row>
    <row r="30" spans="1:14">
      <c r="A30" s="4" t="s">
        <v>373</v>
      </c>
      <c r="L30" s="4" t="s">
        <v>379</v>
      </c>
    </row>
    <row r="31" spans="1:14">
      <c r="A31" s="4" t="s">
        <v>380</v>
      </c>
    </row>
    <row r="32" spans="1:14">
      <c r="A32" s="4" t="s">
        <v>373</v>
      </c>
      <c r="L32" s="4" t="s">
        <v>381</v>
      </c>
    </row>
    <row r="33" spans="1:14"/>
    <row r="34" spans="1:14">
      <c r="A34" s="4" t="s">
        <v>101</v>
      </c>
      <c r="B34" s="4" t="s">
        <v>382</v>
      </c>
    </row>
  </sheetData>
  <mergeCells count="6">
    <mergeCell ref="A1:A2"/>
    <mergeCell ref="B1:J1"/>
    <mergeCell ref="L1:N1"/>
    <mergeCell ref="E2:F2"/>
    <mergeCell ref="A33:N33"/>
    <mergeCell ref="B34:N3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83</v>
      </c>
      <c r="C1" s="2" t="s">
        <v>1</v>
      </c>
    </row>
    <row r="2" spans="1:5">
      <c r="C2" s="2" t="s">
        <v>2</v>
      </c>
      <c r="D2" s="2" t="s">
        <v>32</v>
      </c>
      <c r="E2" s="2" t="s">
        <v>78</v>
      </c>
    </row>
    <row r="3" spans="1:5">
      <c r="A3" s="4" t="s">
        <v>384</v>
      </c>
      <c r="B3" s="4" t="s">
        <v>101</v>
      </c>
      <c r="C3" s="6" t="n">
        <v>-4321</v>
      </c>
      <c r="D3" s="6" t="n">
        <v>-5676</v>
      </c>
      <c r="E3" s="6" t="n">
        <v>-2017</v>
      </c>
    </row>
    <row r="4" spans="1:5">
      <c r="A4" s="4" t="s">
        <v>385</v>
      </c>
      <c r="B4" s="4" t="s">
        <v>386</v>
      </c>
      <c r="C4" s="5" t="n">
        <v>-3</v>
      </c>
      <c r="D4" s="5" t="n">
        <v>666</v>
      </c>
      <c r="E4" s="5" t="n">
        <v>526</v>
      </c>
    </row>
    <row r="5" spans="1:5">
      <c r="A5" s="4" t="s">
        <v>100</v>
      </c>
      <c r="B5" s="4" t="s">
        <v>387</v>
      </c>
      <c r="C5" s="5" t="n">
        <v>2175</v>
      </c>
      <c r="D5" s="4" t="s">
        <v>59</v>
      </c>
      <c r="E5" s="4" t="s">
        <v>59</v>
      </c>
    </row>
    <row r="6" spans="1:5">
      <c r="A6" s="4" t="s">
        <v>388</v>
      </c>
      <c r="B6" s="4" t="s">
        <v>389</v>
      </c>
      <c r="C6" s="6" t="n">
        <v>-2149</v>
      </c>
      <c r="D6" s="6" t="n">
        <v>-5010</v>
      </c>
      <c r="E6" s="6" t="n">
        <v>-1491</v>
      </c>
    </row>
    <row r="7" spans="1:5"/>
    <row r="8" spans="1:5">
      <c r="A8" s="4" t="s">
        <v>101</v>
      </c>
      <c r="B8" s="4" t="s">
        <v>390</v>
      </c>
    </row>
    <row r="9" spans="1:5">
      <c r="A9" s="4" t="s">
        <v>386</v>
      </c>
      <c r="B9" s="4" t="s">
        <v>391</v>
      </c>
    </row>
    <row r="10" spans="1:5">
      <c r="A10" s="4" t="s">
        <v>387</v>
      </c>
      <c r="B10" s="4" t="s">
        <v>104</v>
      </c>
    </row>
    <row r="11" spans="1:5">
      <c r="A11" s="4" t="s">
        <v>389</v>
      </c>
      <c r="B11" s="4" t="s">
        <v>392</v>
      </c>
    </row>
  </sheetData>
  <mergeCells count="7">
    <mergeCell ref="A1:B2"/>
    <mergeCell ref="C1:E1"/>
    <mergeCell ref="A7:D7"/>
    <mergeCell ref="B8:D8"/>
    <mergeCell ref="B9:D9"/>
    <mergeCell ref="B10:D10"/>
    <mergeCell ref="B11:D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6"/>
  </cols>
  <sheetData>
    <row r="1" spans="1:2">
      <c r="A1" s="1" t="s">
        <v>393</v>
      </c>
      <c r="B1" s="2" t="s">
        <v>1</v>
      </c>
    </row>
    <row r="2" spans="1:2">
      <c r="B2" s="2" t="s">
        <v>2</v>
      </c>
    </row>
    <row r="3" spans="1:2">
      <c r="A3" s="4" t="s">
        <v>394</v>
      </c>
      <c r="B3"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4" t="s">
        <v>397</v>
      </c>
      <c r="B2" s="6" t="n">
        <v>168012</v>
      </c>
      <c r="C2" s="6" t="n">
        <v>159985</v>
      </c>
    </row>
    <row r="3" spans="1:3">
      <c r="A3" s="4" t="s">
        <v>398</v>
      </c>
      <c r="B3" s="5" t="n">
        <v>108432</v>
      </c>
      <c r="C3" s="5" t="n">
        <v>90262</v>
      </c>
    </row>
    <row r="4" spans="1:3">
      <c r="A4" s="4" t="s">
        <v>399</v>
      </c>
      <c r="B4" s="5" t="n">
        <v>5088</v>
      </c>
      <c r="C4" s="5" t="n">
        <v>5486</v>
      </c>
    </row>
    <row r="5" spans="1:3">
      <c r="A5" s="4" t="s">
        <v>56</v>
      </c>
      <c r="B5" s="5" t="n">
        <v>2424</v>
      </c>
      <c r="C5" s="5" t="n">
        <v>3370</v>
      </c>
    </row>
    <row r="6" spans="1:3">
      <c r="A6" s="4" t="s">
        <v>400</v>
      </c>
      <c r="B6" s="5" t="n">
        <v>-2591</v>
      </c>
      <c r="C6" s="5" t="n">
        <v>-2138</v>
      </c>
    </row>
    <row r="7" spans="1:3">
      <c r="A7" s="4" t="s">
        <v>35</v>
      </c>
      <c r="B7" s="6" t="n">
        <v>281365</v>
      </c>
      <c r="C7" s="6" t="n">
        <v>2569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01</v>
      </c>
      <c r="B1" s="2" t="s">
        <v>1</v>
      </c>
    </row>
    <row r="2" spans="1:4">
      <c r="B2" s="2" t="s">
        <v>2</v>
      </c>
      <c r="C2" s="2" t="s">
        <v>32</v>
      </c>
      <c r="D2" s="2" t="s">
        <v>78</v>
      </c>
    </row>
    <row r="3" spans="1:4">
      <c r="A3" s="4" t="s">
        <v>402</v>
      </c>
      <c r="B3" s="9" t="n">
        <v>16.3</v>
      </c>
      <c r="C3" s="9" t="n">
        <v>15.8</v>
      </c>
      <c r="D3" s="9" t="n">
        <v>1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4" t="s">
        <v>404</v>
      </c>
      <c r="B2" s="6" t="n">
        <v>114560</v>
      </c>
      <c r="C2" s="6" t="n">
        <v>116628</v>
      </c>
    </row>
    <row r="3" spans="1:3">
      <c r="A3" s="4" t="s">
        <v>405</v>
      </c>
      <c r="B3" s="5" t="n">
        <v>-74076</v>
      </c>
      <c r="C3" s="5" t="n">
        <v>-71203</v>
      </c>
    </row>
    <row r="4" spans="1:3">
      <c r="A4" s="4" t="s">
        <v>38</v>
      </c>
      <c r="B4" s="5" t="n">
        <v>40484</v>
      </c>
      <c r="C4" s="5" t="n">
        <v>45425</v>
      </c>
    </row>
    <row r="5" spans="1:3">
      <c r="A5" s="4" t="s">
        <v>406</v>
      </c>
    </row>
    <row r="6" spans="1:3">
      <c r="A6" s="4" t="s">
        <v>404</v>
      </c>
      <c r="B6" s="5" t="n">
        <v>17847</v>
      </c>
      <c r="C6" s="5" t="n">
        <v>17064</v>
      </c>
    </row>
    <row r="7" spans="1:3">
      <c r="A7" s="4" t="s">
        <v>407</v>
      </c>
    </row>
    <row r="8" spans="1:3">
      <c r="A8" s="4" t="s">
        <v>404</v>
      </c>
      <c r="B8" s="5" t="n">
        <v>41269</v>
      </c>
      <c r="C8" s="5" t="n">
        <v>41902</v>
      </c>
    </row>
    <row r="9" spans="1:3">
      <c r="A9" s="4" t="s">
        <v>408</v>
      </c>
    </row>
    <row r="10" spans="1:3">
      <c r="A10" s="4" t="s">
        <v>404</v>
      </c>
      <c r="B10" s="5" t="n">
        <v>26570</v>
      </c>
      <c r="C10" s="5" t="n">
        <v>28734</v>
      </c>
    </row>
    <row r="11" spans="1:3">
      <c r="A11" s="4" t="s">
        <v>409</v>
      </c>
    </row>
    <row r="12" spans="1:3">
      <c r="A12" s="4" t="s">
        <v>404</v>
      </c>
      <c r="B12" s="6" t="n">
        <v>28874</v>
      </c>
      <c r="C12" s="6" t="n">
        <v>289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0</v>
      </c>
      <c r="B1" s="2" t="s">
        <v>1</v>
      </c>
    </row>
    <row r="2" spans="1:4">
      <c r="B2" s="2" t="s">
        <v>2</v>
      </c>
      <c r="C2" s="2" t="s">
        <v>32</v>
      </c>
      <c r="D2" s="2" t="s">
        <v>78</v>
      </c>
    </row>
    <row r="3" spans="1:4">
      <c r="A3" s="4" t="s">
        <v>411</v>
      </c>
      <c r="B3" s="6" t="n">
        <v>12481</v>
      </c>
      <c r="C3" s="6" t="n">
        <v>17184</v>
      </c>
      <c r="D3" s="6" t="n">
        <v>10437</v>
      </c>
    </row>
    <row r="4" spans="1:4">
      <c r="A4" s="4" t="s">
        <v>370</v>
      </c>
    </row>
    <row r="5" spans="1:4">
      <c r="A5" s="4" t="s">
        <v>373</v>
      </c>
      <c r="B5" s="4" t="s">
        <v>374</v>
      </c>
    </row>
    <row r="6" spans="1:4">
      <c r="A6" s="4" t="s">
        <v>377</v>
      </c>
    </row>
    <row r="7" spans="1:4">
      <c r="A7" s="4" t="s">
        <v>373</v>
      </c>
      <c r="B7" s="4" t="s">
        <v>379</v>
      </c>
    </row>
    <row r="8" spans="1:4">
      <c r="A8" s="4" t="s">
        <v>412</v>
      </c>
    </row>
    <row r="9" spans="1:4">
      <c r="A9" s="4" t="s">
        <v>373</v>
      </c>
      <c r="B9" s="4" t="s">
        <v>413</v>
      </c>
    </row>
    <row r="10" spans="1:4">
      <c r="A10" s="4" t="s">
        <v>414</v>
      </c>
    </row>
    <row r="11" spans="1:4">
      <c r="A11" s="4" t="s">
        <v>373</v>
      </c>
      <c r="B11" s="4" t="s">
        <v>413</v>
      </c>
    </row>
    <row r="12" spans="1:4">
      <c r="A12" s="4" t="s">
        <v>415</v>
      </c>
    </row>
    <row r="13" spans="1:4">
      <c r="A13" s="4" t="s">
        <v>373</v>
      </c>
      <c r="B13" s="4" t="s">
        <v>4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1"/>
  </cols>
  <sheetData>
    <row r="1" spans="1:7">
      <c r="A1" s="1" t="s">
        <v>105</v>
      </c>
      <c r="B1" s="2" t="s">
        <v>106</v>
      </c>
      <c r="C1" s="2" t="s">
        <v>107</v>
      </c>
      <c r="D1" s="2" t="s">
        <v>108</v>
      </c>
      <c r="E1" s="2" t="s">
        <v>109</v>
      </c>
      <c r="F1" s="2" t="s">
        <v>110</v>
      </c>
      <c r="G1" s="2" t="s">
        <v>111</v>
      </c>
    </row>
    <row r="2" spans="1:7">
      <c r="A2" s="4" t="s">
        <v>112</v>
      </c>
      <c r="B2" s="5" t="n">
        <v>19765</v>
      </c>
      <c r="E2" s="5" t="n">
        <v>853</v>
      </c>
    </row>
    <row r="3" spans="1:7">
      <c r="A3" s="4" t="s">
        <v>113</v>
      </c>
      <c r="B3" s="6" t="n">
        <v>21</v>
      </c>
      <c r="C3" s="6" t="n">
        <v>250698</v>
      </c>
      <c r="D3" s="6" t="n">
        <v>245907</v>
      </c>
      <c r="E3" s="6" t="n">
        <v>-21545</v>
      </c>
      <c r="F3" s="6" t="n">
        <v>-990</v>
      </c>
      <c r="G3" s="6" t="n">
        <v>474091</v>
      </c>
    </row>
    <row r="4" spans="1:7">
      <c r="A4" s="4" t="s">
        <v>114</v>
      </c>
      <c r="D4" s="5" t="n">
        <v>40030</v>
      </c>
      <c r="G4" s="5" t="n">
        <v>40030</v>
      </c>
    </row>
    <row r="5" spans="1:7">
      <c r="A5" s="4" t="s">
        <v>115</v>
      </c>
      <c r="F5" s="5" t="n">
        <v>-1491</v>
      </c>
      <c r="G5" s="5" t="n">
        <v>-1491</v>
      </c>
    </row>
    <row r="6" spans="1:7">
      <c r="A6" s="4" t="s">
        <v>116</v>
      </c>
      <c r="C6" s="5" t="n">
        <v>10680</v>
      </c>
      <c r="E6" s="6" t="n">
        <v>328</v>
      </c>
      <c r="G6" s="5" t="n">
        <v>11008</v>
      </c>
    </row>
    <row r="7" spans="1:7">
      <c r="A7" s="4" t="s">
        <v>117</v>
      </c>
      <c r="B7" s="5" t="n">
        <v>85</v>
      </c>
    </row>
    <row r="8" spans="1:7">
      <c r="A8" s="4" t="s">
        <v>118</v>
      </c>
      <c r="C8" s="6" t="n">
        <v>1831</v>
      </c>
      <c r="G8" s="6" t="n">
        <v>1831</v>
      </c>
    </row>
    <row r="9" spans="1:7">
      <c r="A9" s="4" t="s">
        <v>119</v>
      </c>
      <c r="B9" s="5" t="n">
        <v>333</v>
      </c>
      <c r="E9" s="4" t="s">
        <v>59</v>
      </c>
    </row>
    <row r="10" spans="1:7">
      <c r="A10" s="4" t="s">
        <v>120</v>
      </c>
      <c r="B10" s="5" t="n">
        <v>-753</v>
      </c>
      <c r="C10" s="5" t="n">
        <v>3543</v>
      </c>
      <c r="E10" s="5" t="n">
        <v>753</v>
      </c>
      <c r="G10" s="5" t="n">
        <v>3543</v>
      </c>
    </row>
    <row r="11" spans="1:7">
      <c r="A11" s="4" t="s">
        <v>121</v>
      </c>
      <c r="C11" s="6" t="n">
        <v>454</v>
      </c>
      <c r="E11" s="6" t="n">
        <v>-28777</v>
      </c>
      <c r="G11" s="6" t="n">
        <v>-28323</v>
      </c>
    </row>
    <row r="12" spans="1:7">
      <c r="A12" s="4" t="s">
        <v>122</v>
      </c>
      <c r="B12" s="5" t="n">
        <v>-753</v>
      </c>
      <c r="C12" s="5" t="n">
        <v>3543</v>
      </c>
      <c r="E12" s="5" t="n">
        <v>753</v>
      </c>
      <c r="G12" s="5" t="n">
        <v>3543</v>
      </c>
    </row>
    <row r="13" spans="1:7">
      <c r="A13" s="4" t="s">
        <v>123</v>
      </c>
      <c r="B13" s="5" t="n">
        <v>19430</v>
      </c>
      <c r="E13" s="5" t="n">
        <v>1606</v>
      </c>
    </row>
    <row r="14" spans="1:7">
      <c r="A14" s="4" t="s">
        <v>124</v>
      </c>
      <c r="B14" s="6" t="n">
        <v>21</v>
      </c>
      <c r="C14" s="6" t="n">
        <v>267206</v>
      </c>
      <c r="D14" s="5" t="n">
        <v>285937</v>
      </c>
      <c r="E14" s="6" t="n">
        <v>-49994</v>
      </c>
      <c r="F14" s="5" t="n">
        <v>-2481</v>
      </c>
      <c r="G14" s="6" t="n">
        <v>500689</v>
      </c>
    </row>
    <row r="15" spans="1:7">
      <c r="A15" s="4" t="s">
        <v>115</v>
      </c>
      <c r="F15" s="5" t="n">
        <v>-1491</v>
      </c>
      <c r="G15" s="5" t="n">
        <v>-1491</v>
      </c>
    </row>
    <row r="16" spans="1:7">
      <c r="A16" s="4" t="s">
        <v>114</v>
      </c>
      <c r="D16" s="5" t="n">
        <v>39369</v>
      </c>
      <c r="G16" s="5" t="n">
        <v>39369</v>
      </c>
    </row>
    <row r="17" spans="1:7">
      <c r="A17" s="4" t="s">
        <v>115</v>
      </c>
      <c r="F17" s="5" t="n">
        <v>-5010</v>
      </c>
      <c r="G17" s="5" t="n">
        <v>-5010</v>
      </c>
    </row>
    <row r="18" spans="1:7">
      <c r="A18" s="4" t="s">
        <v>116</v>
      </c>
      <c r="C18" s="5" t="n">
        <v>10392</v>
      </c>
      <c r="E18" s="6" t="n">
        <v>458</v>
      </c>
      <c r="G18" s="5" t="n">
        <v>10850</v>
      </c>
    </row>
    <row r="19" spans="1:7">
      <c r="A19" s="4" t="s">
        <v>117</v>
      </c>
      <c r="B19" s="5" t="n">
        <v>44</v>
      </c>
    </row>
    <row r="20" spans="1:7">
      <c r="A20" s="4" t="s">
        <v>118</v>
      </c>
      <c r="C20" s="5" t="n">
        <v>932</v>
      </c>
      <c r="G20" s="5" t="n">
        <v>932</v>
      </c>
    </row>
    <row r="21" spans="1:7">
      <c r="A21" s="4" t="s">
        <v>119</v>
      </c>
      <c r="B21" s="5" t="n">
        <v>234</v>
      </c>
      <c r="E21" s="4" t="s">
        <v>59</v>
      </c>
    </row>
    <row r="22" spans="1:7">
      <c r="A22" s="4" t="s">
        <v>120</v>
      </c>
      <c r="B22" s="5" t="n">
        <v>-676</v>
      </c>
      <c r="E22" s="5" t="n">
        <v>676</v>
      </c>
    </row>
    <row r="23" spans="1:7">
      <c r="A23" s="4" t="s">
        <v>121</v>
      </c>
      <c r="C23" s="5" t="n">
        <v>276</v>
      </c>
      <c r="E23" s="6" t="n">
        <v>-25137</v>
      </c>
      <c r="G23" s="5" t="n">
        <v>-24861</v>
      </c>
    </row>
    <row r="24" spans="1:7">
      <c r="A24" s="4" t="s">
        <v>122</v>
      </c>
      <c r="B24" s="5" t="n">
        <v>-676</v>
      </c>
      <c r="E24" s="5" t="n">
        <v>676</v>
      </c>
    </row>
    <row r="25" spans="1:7">
      <c r="A25" s="4" t="s">
        <v>125</v>
      </c>
      <c r="B25" s="5" t="n">
        <v>19032</v>
      </c>
      <c r="E25" s="5" t="n">
        <v>2282</v>
      </c>
    </row>
    <row r="26" spans="1:7">
      <c r="A26" s="4" t="s">
        <v>126</v>
      </c>
      <c r="B26" s="6" t="n">
        <v>21</v>
      </c>
      <c r="C26" s="5" t="n">
        <v>280113</v>
      </c>
      <c r="D26" s="5" t="n">
        <v>325306</v>
      </c>
      <c r="E26" s="6" t="n">
        <v>-74673</v>
      </c>
      <c r="F26" s="5" t="n">
        <v>-7491</v>
      </c>
      <c r="G26" s="5" t="n">
        <v>523276</v>
      </c>
    </row>
    <row r="27" spans="1:7">
      <c r="A27" s="4" t="s">
        <v>127</v>
      </c>
      <c r="C27" s="5" t="n">
        <v>1307</v>
      </c>
      <c r="G27" s="5" t="n">
        <v>1307</v>
      </c>
    </row>
    <row r="28" spans="1:7">
      <c r="A28" s="4" t="s">
        <v>115</v>
      </c>
      <c r="F28" s="5" t="n">
        <v>-5010</v>
      </c>
      <c r="G28" s="5" t="n">
        <v>-5010</v>
      </c>
    </row>
    <row r="29" spans="1:7">
      <c r="A29" s="4" t="s">
        <v>114</v>
      </c>
      <c r="D29" s="5" t="n">
        <v>46584</v>
      </c>
      <c r="G29" s="5" t="n">
        <v>46584</v>
      </c>
    </row>
    <row r="30" spans="1:7">
      <c r="A30" s="4" t="s">
        <v>115</v>
      </c>
      <c r="F30" s="5" t="n">
        <v>-2149</v>
      </c>
      <c r="G30" s="5" t="n">
        <v>-2149</v>
      </c>
    </row>
    <row r="31" spans="1:7">
      <c r="A31" s="4" t="s">
        <v>116</v>
      </c>
      <c r="C31" s="5" t="n">
        <v>8734</v>
      </c>
      <c r="E31" s="6" t="n">
        <v>348</v>
      </c>
      <c r="G31" s="5" t="n">
        <v>9082</v>
      </c>
    </row>
    <row r="32" spans="1:7">
      <c r="A32" s="4" t="s">
        <v>117</v>
      </c>
      <c r="B32" s="5" t="n">
        <v>128</v>
      </c>
    </row>
    <row r="33" spans="1:7">
      <c r="A33" s="4" t="s">
        <v>118</v>
      </c>
      <c r="B33" s="6" t="n">
        <v>1</v>
      </c>
      <c r="C33" s="5" t="n">
        <v>3033</v>
      </c>
      <c r="G33" s="5" t="n">
        <v>3034</v>
      </c>
    </row>
    <row r="34" spans="1:7">
      <c r="A34" s="4" t="s">
        <v>119</v>
      </c>
      <c r="B34" s="5" t="n">
        <v>221</v>
      </c>
    </row>
    <row r="35" spans="1:7">
      <c r="A35" s="4" t="s">
        <v>120</v>
      </c>
      <c r="B35" s="5" t="n">
        <v>-360</v>
      </c>
      <c r="E35" s="5" t="n">
        <v>360</v>
      </c>
    </row>
    <row r="36" spans="1:7">
      <c r="A36" s="4" t="s">
        <v>121</v>
      </c>
      <c r="C36" s="5" t="n">
        <v>547</v>
      </c>
      <c r="E36" s="6" t="n">
        <v>-14370</v>
      </c>
      <c r="G36" s="5" t="n">
        <v>-13823</v>
      </c>
    </row>
    <row r="37" spans="1:7">
      <c r="A37" s="4" t="s">
        <v>122</v>
      </c>
      <c r="B37" s="5" t="n">
        <v>-360</v>
      </c>
      <c r="E37" s="5" t="n">
        <v>360</v>
      </c>
    </row>
    <row r="38" spans="1:7">
      <c r="A38" s="4" t="s">
        <v>128</v>
      </c>
      <c r="B38" s="5" t="n">
        <v>19021</v>
      </c>
      <c r="E38" s="5" t="n">
        <v>2642</v>
      </c>
    </row>
    <row r="39" spans="1:7">
      <c r="A39" s="4" t="s">
        <v>129</v>
      </c>
      <c r="B39" s="6" t="n">
        <v>22</v>
      </c>
      <c r="C39" s="6" t="n">
        <v>292427</v>
      </c>
      <c r="D39" s="6" t="n">
        <v>371890</v>
      </c>
      <c r="E39" s="6" t="n">
        <v>-88695</v>
      </c>
      <c r="F39" s="5" t="n">
        <v>-9640</v>
      </c>
      <c r="G39" s="5" t="n">
        <v>566004</v>
      </c>
    </row>
    <row r="40" spans="1:7">
      <c r="A40" s="4" t="s">
        <v>115</v>
      </c>
      <c r="F40" s="6" t="n">
        <v>-2149</v>
      </c>
      <c r="G40" s="6" t="n">
        <v>-2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7</v>
      </c>
      <c r="C1" s="2" t="s">
        <v>1</v>
      </c>
    </row>
    <row r="2" spans="1:4">
      <c r="C2" s="2" t="s">
        <v>2</v>
      </c>
      <c r="D2" s="2" t="s">
        <v>32</v>
      </c>
    </row>
    <row r="3" spans="1:4">
      <c r="A3" s="4" t="s">
        <v>418</v>
      </c>
      <c r="C3" s="6" t="n">
        <v>687404000</v>
      </c>
      <c r="D3" s="6" t="n">
        <v>687778000</v>
      </c>
    </row>
    <row r="4" spans="1:4">
      <c r="A4" s="4" t="s">
        <v>419</v>
      </c>
      <c r="C4" s="5" t="n">
        <v>-4833000</v>
      </c>
      <c r="D4" s="5" t="n">
        <v>-3375000</v>
      </c>
    </row>
    <row r="5" spans="1:4">
      <c r="A5" s="4" t="s">
        <v>420</v>
      </c>
      <c r="C5" s="5" t="n">
        <v>683683000</v>
      </c>
      <c r="D5" s="5" t="n">
        <v>687404000</v>
      </c>
    </row>
    <row r="6" spans="1:4">
      <c r="A6" s="4" t="s">
        <v>421</v>
      </c>
    </row>
    <row r="7" spans="1:4">
      <c r="A7" s="4" t="s">
        <v>422</v>
      </c>
      <c r="C7" s="5" t="n">
        <v>191000</v>
      </c>
      <c r="D7" s="4" t="s">
        <v>59</v>
      </c>
    </row>
    <row r="8" spans="1:4">
      <c r="A8" s="4" t="s">
        <v>423</v>
      </c>
    </row>
    <row r="9" spans="1:4">
      <c r="A9" s="4" t="s">
        <v>422</v>
      </c>
      <c r="B9" s="4" t="s">
        <v>424</v>
      </c>
      <c r="C9" s="5" t="n">
        <v>654000</v>
      </c>
    </row>
    <row r="10" spans="1:4">
      <c r="A10" s="4" t="s">
        <v>425</v>
      </c>
      <c r="B10" s="4" t="s">
        <v>424</v>
      </c>
      <c r="D10" s="5" t="n">
        <v>-380000</v>
      </c>
    </row>
    <row r="11" spans="1:4">
      <c r="A11" s="4" t="s">
        <v>426</v>
      </c>
    </row>
    <row r="12" spans="1:4">
      <c r="A12" s="4" t="s">
        <v>422</v>
      </c>
      <c r="B12" s="4" t="s">
        <v>101</v>
      </c>
      <c r="C12" s="4" t="s">
        <v>59</v>
      </c>
    </row>
    <row r="13" spans="1:4">
      <c r="A13" s="4" t="s">
        <v>425</v>
      </c>
      <c r="B13" s="4" t="s">
        <v>101</v>
      </c>
      <c r="D13" s="5" t="n">
        <v>-29</v>
      </c>
    </row>
    <row r="14" spans="1:4">
      <c r="A14" s="4" t="s">
        <v>427</v>
      </c>
    </row>
    <row r="15" spans="1:4">
      <c r="A15" s="4" t="s">
        <v>422</v>
      </c>
      <c r="B15" s="4" t="s">
        <v>424</v>
      </c>
      <c r="C15" s="6" t="n">
        <v>267000</v>
      </c>
      <c r="D15" s="5" t="n">
        <v>3410000</v>
      </c>
    </row>
    <row r="16" spans="1:4">
      <c r="A16" s="4" t="s">
        <v>425</v>
      </c>
      <c r="D16" s="6" t="n">
        <v>3400000</v>
      </c>
    </row>
    <row r="17" spans="1:4"/>
    <row r="18" spans="1:4">
      <c r="A18" s="4" t="s">
        <v>101</v>
      </c>
      <c r="B18" s="4" t="s">
        <v>428</v>
      </c>
    </row>
    <row r="19" spans="1:4">
      <c r="A19" s="4" t="s">
        <v>386</v>
      </c>
      <c r="B19" s="4" t="s">
        <v>429</v>
      </c>
    </row>
  </sheetData>
  <mergeCells count="5">
    <mergeCell ref="A1:B2"/>
    <mergeCell ref="C1:D1"/>
    <mergeCell ref="A17:C17"/>
    <mergeCell ref="B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4" t="s">
        <v>431</v>
      </c>
      <c r="B2" s="6" t="n">
        <v>117269</v>
      </c>
      <c r="C2" s="6" t="n">
        <v>119117</v>
      </c>
    </row>
    <row r="3" spans="1:3">
      <c r="A3" s="4" t="s">
        <v>432</v>
      </c>
      <c r="B3" s="5" t="n">
        <v>-71235</v>
      </c>
      <c r="C3" s="5" t="n">
        <v>-60218</v>
      </c>
    </row>
    <row r="4" spans="1:3">
      <c r="A4" s="4" t="s">
        <v>433</v>
      </c>
      <c r="B4" s="5" t="n">
        <v>46034</v>
      </c>
      <c r="C4" s="5" t="n">
        <v>58899</v>
      </c>
    </row>
    <row r="5" spans="1:3">
      <c r="A5" s="4" t="s">
        <v>434</v>
      </c>
      <c r="B5" s="5" t="n">
        <v>95</v>
      </c>
    </row>
    <row r="6" spans="1:3">
      <c r="A6" s="4" t="s">
        <v>435</v>
      </c>
      <c r="B6" s="5" t="n">
        <v>117364</v>
      </c>
    </row>
    <row r="7" spans="1:3">
      <c r="A7" s="4" t="s">
        <v>436</v>
      </c>
      <c r="B7" s="5" t="n">
        <v>46129</v>
      </c>
      <c r="C7" s="5" t="n">
        <v>58899</v>
      </c>
    </row>
    <row r="8" spans="1:3">
      <c r="A8" s="4" t="s">
        <v>437</v>
      </c>
    </row>
    <row r="9" spans="1:3">
      <c r="A9" s="4" t="s">
        <v>431</v>
      </c>
      <c r="B9" s="5" t="n">
        <v>115806</v>
      </c>
      <c r="C9" s="5" t="n">
        <v>117654</v>
      </c>
    </row>
    <row r="10" spans="1:3">
      <c r="A10" s="4" t="s">
        <v>432</v>
      </c>
      <c r="B10" s="5" t="n">
        <v>-70090</v>
      </c>
      <c r="C10" s="5" t="n">
        <v>-59412</v>
      </c>
    </row>
    <row r="11" spans="1:3">
      <c r="A11" s="4" t="s">
        <v>433</v>
      </c>
      <c r="B11" s="5" t="n">
        <v>45716</v>
      </c>
      <c r="C11" s="5" t="n">
        <v>58242</v>
      </c>
    </row>
    <row r="12" spans="1:3">
      <c r="A12" s="4" t="s">
        <v>438</v>
      </c>
    </row>
    <row r="13" spans="1:3">
      <c r="A13" s="4" t="s">
        <v>431</v>
      </c>
      <c r="B13" s="5" t="n">
        <v>1463</v>
      </c>
      <c r="C13" s="5" t="n">
        <v>1463</v>
      </c>
    </row>
    <row r="14" spans="1:3">
      <c r="A14" s="4" t="s">
        <v>432</v>
      </c>
      <c r="B14" s="5" t="n">
        <v>-1145</v>
      </c>
      <c r="C14" s="5" t="n">
        <v>-806</v>
      </c>
    </row>
    <row r="15" spans="1:3">
      <c r="A15" s="4" t="s">
        <v>433</v>
      </c>
      <c r="B15" s="6" t="n">
        <v>318</v>
      </c>
      <c r="C15" s="6" t="n">
        <v>6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5" t="n">
        <v>2017</v>
      </c>
      <c r="B2" s="6" t="n">
        <v>10846</v>
      </c>
    </row>
    <row r="3" spans="1:3">
      <c r="A3" s="5" t="n">
        <v>2018</v>
      </c>
      <c r="B3" s="5" t="n">
        <v>8432</v>
      </c>
    </row>
    <row r="4" spans="1:3">
      <c r="A4" s="5" t="n">
        <v>2019</v>
      </c>
      <c r="B4" s="5" t="n">
        <v>6124</v>
      </c>
    </row>
    <row r="5" spans="1:3">
      <c r="A5" s="5" t="n">
        <v>2020</v>
      </c>
      <c r="B5" s="5" t="n">
        <v>4527</v>
      </c>
    </row>
    <row r="6" spans="1:3">
      <c r="A6" s="5" t="n">
        <v>2021</v>
      </c>
      <c r="B6" s="5" t="n">
        <v>4082</v>
      </c>
    </row>
    <row r="7" spans="1:3">
      <c r="A7" s="4" t="s">
        <v>440</v>
      </c>
      <c r="B7" s="5" t="n">
        <v>12023</v>
      </c>
    </row>
    <row r="8" spans="1:3">
      <c r="A8" s="4" t="s">
        <v>111</v>
      </c>
      <c r="B8" s="6" t="n">
        <v>46034</v>
      </c>
      <c r="C8" s="6" t="n">
        <v>588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41</v>
      </c>
      <c r="B1" s="2" t="s">
        <v>442</v>
      </c>
      <c r="C1" s="2" t="s">
        <v>32</v>
      </c>
      <c r="D1" s="2" t="s">
        <v>78</v>
      </c>
      <c r="E1" s="2" t="s">
        <v>2</v>
      </c>
    </row>
    <row r="2" spans="1:5">
      <c r="A2" s="4" t="s">
        <v>40</v>
      </c>
      <c r="C2" s="6" t="n">
        <v>687404000</v>
      </c>
      <c r="D2" s="6" t="n">
        <v>687778000</v>
      </c>
      <c r="E2" s="6" t="n">
        <v>683683000</v>
      </c>
    </row>
    <row r="3" spans="1:5">
      <c r="A3" s="4" t="s">
        <v>427</v>
      </c>
    </row>
    <row r="4" spans="1:5">
      <c r="A4" s="4" t="s">
        <v>443</v>
      </c>
      <c r="B4" s="6" t="n">
        <v>298200000</v>
      </c>
    </row>
    <row r="5" spans="1:5">
      <c r="A5" s="4" t="s">
        <v>444</v>
      </c>
      <c r="B5" s="5" t="n">
        <v>293400000</v>
      </c>
    </row>
    <row r="6" spans="1:5">
      <c r="A6" s="4" t="s">
        <v>40</v>
      </c>
      <c r="B6" s="5" t="n">
        <v>228500000</v>
      </c>
    </row>
    <row r="7" spans="1:5">
      <c r="A7" s="4" t="s">
        <v>445</v>
      </c>
      <c r="B7" s="6" t="n">
        <v>64900000</v>
      </c>
    </row>
    <row r="8" spans="1:5">
      <c r="A8" s="4" t="s">
        <v>425</v>
      </c>
      <c r="C8" s="5" t="n">
        <v>3400000</v>
      </c>
    </row>
    <row r="9" spans="1:5">
      <c r="A9" s="4" t="s">
        <v>446</v>
      </c>
      <c r="C9" s="5" t="n">
        <v>-7300000</v>
      </c>
    </row>
    <row r="10" spans="1:5">
      <c r="A10" s="4" t="s">
        <v>447</v>
      </c>
      <c r="C10" s="5" t="n">
        <v>-5900000</v>
      </c>
    </row>
    <row r="11" spans="1:5">
      <c r="A11" s="4" t="s">
        <v>448</v>
      </c>
      <c r="C11" s="5" t="n">
        <v>1800000</v>
      </c>
    </row>
    <row r="12" spans="1:5">
      <c r="A12" s="4" t="s">
        <v>449</v>
      </c>
      <c r="C12" s="6" t="n">
        <v>298200000</v>
      </c>
    </row>
    <row r="13" spans="1:5">
      <c r="A13" s="4" t="s">
        <v>450</v>
      </c>
      <c r="D13" s="5" t="n">
        <v>23000000</v>
      </c>
    </row>
    <row r="14" spans="1:5">
      <c r="A14" s="4" t="s">
        <v>451</v>
      </c>
      <c r="D14" s="5" t="n">
        <v>2200000</v>
      </c>
    </row>
    <row r="15" spans="1:5">
      <c r="A15" s="4" t="s">
        <v>452</v>
      </c>
      <c r="D15" s="5" t="n">
        <v>1600000</v>
      </c>
    </row>
    <row r="16" spans="1:5">
      <c r="A16" s="4" t="s">
        <v>453</v>
      </c>
      <c r="D16" s="6" t="n">
        <v>-2600000</v>
      </c>
    </row>
    <row r="17" spans="1:5">
      <c r="A17" s="4" t="s">
        <v>454</v>
      </c>
      <c r="B17" s="4" t="s">
        <v>455</v>
      </c>
    </row>
    <row r="18" spans="1:5">
      <c r="A18" s="4" t="s">
        <v>456</v>
      </c>
    </row>
    <row r="19" spans="1:5">
      <c r="A19" s="4" t="s">
        <v>457</v>
      </c>
      <c r="B19" s="4" t="s">
        <v>458</v>
      </c>
    </row>
    <row r="20" spans="1:5">
      <c r="A20" s="4" t="s">
        <v>459</v>
      </c>
    </row>
    <row r="21" spans="1:5">
      <c r="A21" s="4" t="s">
        <v>445</v>
      </c>
      <c r="B21" s="6" t="n">
        <v>60300000</v>
      </c>
    </row>
    <row r="22" spans="1:5">
      <c r="A22" s="4" t="s">
        <v>457</v>
      </c>
      <c r="B22" s="4" t="s">
        <v>460</v>
      </c>
    </row>
    <row r="23" spans="1:5">
      <c r="A23" s="4" t="s">
        <v>461</v>
      </c>
    </row>
    <row r="24" spans="1:5">
      <c r="A24" s="4" t="s">
        <v>445</v>
      </c>
      <c r="B24" s="6" t="n">
        <v>4000000</v>
      </c>
    </row>
    <row r="25" spans="1:5">
      <c r="A25" s="4" t="s">
        <v>457</v>
      </c>
      <c r="B25" s="4" t="s">
        <v>462</v>
      </c>
    </row>
    <row r="26" spans="1:5">
      <c r="A26" s="4" t="s">
        <v>463</v>
      </c>
    </row>
    <row r="27" spans="1:5">
      <c r="A27" s="4" t="s">
        <v>445</v>
      </c>
      <c r="B27" s="6" t="n">
        <v>600000</v>
      </c>
    </row>
    <row r="28" spans="1:5">
      <c r="A28" s="4" t="s">
        <v>457</v>
      </c>
      <c r="B28" s="4" t="s">
        <v>4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65</v>
      </c>
      <c r="B1" s="2" t="s">
        <v>1</v>
      </c>
    </row>
    <row r="2" spans="1:2">
      <c r="B2" s="2" t="s">
        <v>466</v>
      </c>
    </row>
    <row r="3" spans="1:2">
      <c r="A3" s="4" t="s">
        <v>79</v>
      </c>
      <c r="B3" s="6" t="n">
        <v>1167787</v>
      </c>
    </row>
    <row r="4" spans="1:2">
      <c r="A4" s="4" t="s">
        <v>467</v>
      </c>
      <c r="B4" s="5" t="n">
        <v>78518</v>
      </c>
    </row>
    <row r="5" spans="1:2">
      <c r="A5" s="4" t="s">
        <v>114</v>
      </c>
      <c r="B5" s="6" t="n">
        <v>42461</v>
      </c>
    </row>
    <row r="6" spans="1:2">
      <c r="A6" s="3" t="s">
        <v>92</v>
      </c>
    </row>
    <row r="7" spans="1:2">
      <c r="A7" s="4" t="s">
        <v>468</v>
      </c>
      <c r="B7" s="8" t="n">
        <v>2.17</v>
      </c>
    </row>
    <row r="8" spans="1:2">
      <c r="A8" s="4" t="s">
        <v>469</v>
      </c>
      <c r="B8" s="8" t="n">
        <v>2.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4" t="s">
        <v>471</v>
      </c>
      <c r="B2" s="6" t="n">
        <v>11342</v>
      </c>
      <c r="C2" s="6" t="n">
        <v>10573</v>
      </c>
    </row>
    <row r="3" spans="1:3">
      <c r="A3" s="4" t="s">
        <v>472</v>
      </c>
      <c r="B3" s="5" t="n">
        <v>9443</v>
      </c>
      <c r="C3" s="5" t="n">
        <v>7406</v>
      </c>
    </row>
    <row r="4" spans="1:3">
      <c r="A4" s="4" t="s">
        <v>473</v>
      </c>
      <c r="B4" s="5" t="n">
        <v>13590</v>
      </c>
      <c r="C4" s="5" t="n">
        <v>11213</v>
      </c>
    </row>
    <row r="5" spans="1:3">
      <c r="A5" s="4" t="s">
        <v>474</v>
      </c>
      <c r="B5" s="5" t="n">
        <v>22</v>
      </c>
      <c r="C5" s="5" t="n">
        <v>6154</v>
      </c>
    </row>
    <row r="6" spans="1:3">
      <c r="A6" s="4" t="s">
        <v>475</v>
      </c>
      <c r="B6" s="5" t="n">
        <v>3026</v>
      </c>
      <c r="C6" s="5" t="n">
        <v>2520</v>
      </c>
    </row>
    <row r="7" spans="1:3">
      <c r="A7" s="4" t="s">
        <v>56</v>
      </c>
      <c r="B7" s="5" t="n">
        <v>6580</v>
      </c>
      <c r="C7" s="5" t="n">
        <v>5252</v>
      </c>
    </row>
    <row r="8" spans="1:3">
      <c r="A8" s="4" t="s">
        <v>476</v>
      </c>
      <c r="B8" s="6" t="n">
        <v>44003</v>
      </c>
      <c r="C8" s="6" t="n">
        <v>431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4" t="s">
        <v>478</v>
      </c>
      <c r="B2" s="6" t="n">
        <v>30153</v>
      </c>
      <c r="C2" s="6" t="n">
        <v>25905</v>
      </c>
    </row>
    <row r="3" spans="1:3">
      <c r="A3" s="4" t="s">
        <v>479</v>
      </c>
      <c r="B3" s="5" t="n">
        <v>12389</v>
      </c>
      <c r="C3" s="5" t="n">
        <v>5547</v>
      </c>
    </row>
    <row r="4" spans="1:3">
      <c r="A4" s="4" t="s">
        <v>480</v>
      </c>
      <c r="B4" s="5" t="n">
        <v>5349</v>
      </c>
      <c r="C4" s="5" t="n">
        <v>5139</v>
      </c>
    </row>
    <row r="5" spans="1:3">
      <c r="A5" s="4" t="s">
        <v>481</v>
      </c>
      <c r="B5" s="5" t="n">
        <v>1028</v>
      </c>
      <c r="C5" s="5" t="n">
        <v>1107</v>
      </c>
    </row>
    <row r="6" spans="1:3">
      <c r="A6" s="4" t="s">
        <v>482</v>
      </c>
      <c r="B6" s="5" t="n">
        <v>795</v>
      </c>
      <c r="C6" s="5" t="n">
        <v>673</v>
      </c>
    </row>
    <row r="7" spans="1:3">
      <c r="A7" s="4" t="s">
        <v>483</v>
      </c>
      <c r="B7" s="5" t="n">
        <v>2917</v>
      </c>
      <c r="C7" s="5" t="n">
        <v>4630</v>
      </c>
    </row>
    <row r="8" spans="1:3">
      <c r="A8" s="4" t="s">
        <v>484</v>
      </c>
      <c r="B8" s="6" t="n">
        <v>52631</v>
      </c>
      <c r="C8" s="6" t="n">
        <v>43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485</v>
      </c>
      <c r="B1" s="2" t="s">
        <v>1</v>
      </c>
    </row>
    <row r="2" spans="1:5">
      <c r="B2" s="2" t="s">
        <v>486</v>
      </c>
      <c r="C2" s="2" t="s">
        <v>487</v>
      </c>
      <c r="D2" s="2" t="s">
        <v>488</v>
      </c>
      <c r="E2" s="2" t="s">
        <v>489</v>
      </c>
    </row>
    <row r="3" spans="1:5">
      <c r="A3" s="4" t="s">
        <v>490</v>
      </c>
      <c r="E3" s="5" t="n">
        <v>11</v>
      </c>
    </row>
    <row r="4" spans="1:5">
      <c r="A4" s="4" t="s">
        <v>491</v>
      </c>
      <c r="E4" s="6" t="n">
        <v>500</v>
      </c>
    </row>
    <row r="5" spans="1:5">
      <c r="A5" s="4" t="s">
        <v>492</v>
      </c>
      <c r="E5" s="6" t="n">
        <v>100</v>
      </c>
    </row>
    <row r="6" spans="1:5">
      <c r="A6" s="4" t="s">
        <v>493</v>
      </c>
      <c r="B6" s="4" t="s">
        <v>494</v>
      </c>
      <c r="C6" s="4" t="s">
        <v>494</v>
      </c>
    </row>
    <row r="7" spans="1:5">
      <c r="A7" s="4" t="s">
        <v>495</v>
      </c>
      <c r="B7" s="9" t="n">
        <v>237.2</v>
      </c>
    </row>
    <row r="8" spans="1:5">
      <c r="A8" s="4" t="s">
        <v>496</v>
      </c>
      <c r="B8" s="5" t="n">
        <v>195</v>
      </c>
    </row>
    <row r="9" spans="1:5">
      <c r="A9" s="4" t="s">
        <v>497</v>
      </c>
      <c r="B9" s="10" t="n">
        <v>5.8</v>
      </c>
      <c r="C9" s="9" t="n">
        <v>5.8</v>
      </c>
    </row>
    <row r="10" spans="1:5">
      <c r="A10" s="4" t="s">
        <v>498</v>
      </c>
      <c r="B10" s="10" t="n">
        <v>4.5</v>
      </c>
      <c r="C10" s="5" t="n">
        <v>4</v>
      </c>
    </row>
    <row r="11" spans="1:5">
      <c r="A11" s="4" t="s">
        <v>499</v>
      </c>
      <c r="B11" s="9" t="n">
        <v>0.5</v>
      </c>
      <c r="C11" s="9" t="n">
        <v>0.5</v>
      </c>
      <c r="D11" s="9" t="n">
        <v>0.5</v>
      </c>
    </row>
    <row r="12" spans="1:5">
      <c r="A12" s="4" t="s">
        <v>500</v>
      </c>
      <c r="B12" s="5" t="n">
        <v>9</v>
      </c>
      <c r="C12" s="5" t="n">
        <v>9</v>
      </c>
    </row>
    <row r="13" spans="1:5">
      <c r="A13" s="4" t="s">
        <v>501</v>
      </c>
      <c r="B13" s="9" t="n">
        <v>3.4</v>
      </c>
      <c r="C13" s="9" t="n">
        <v>3.7</v>
      </c>
    </row>
    <row r="14" spans="1:5">
      <c r="A14" s="4" t="s">
        <v>370</v>
      </c>
    </row>
    <row r="15" spans="1:5">
      <c r="A15" s="4" t="s">
        <v>502</v>
      </c>
      <c r="E15" s="11" t="n">
        <v>1.25</v>
      </c>
    </row>
    <row r="16" spans="1:5">
      <c r="A16" s="4" t="s">
        <v>377</v>
      </c>
    </row>
    <row r="17" spans="1:5">
      <c r="A17" s="4" t="s">
        <v>503</v>
      </c>
      <c r="E17" s="11" t="n">
        <v>3.75</v>
      </c>
    </row>
    <row r="18" spans="1:5">
      <c r="A18" s="4" t="s">
        <v>504</v>
      </c>
    </row>
    <row r="19" spans="1:5">
      <c r="A19" s="4" t="s">
        <v>505</v>
      </c>
      <c r="E19" s="6" t="n">
        <v>30</v>
      </c>
    </row>
    <row r="20" spans="1:5">
      <c r="A20" s="4" t="s">
        <v>506</v>
      </c>
    </row>
    <row r="21" spans="1:5">
      <c r="A21" s="4" t="s">
        <v>507</v>
      </c>
      <c r="B21" s="4" t="s">
        <v>5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9</v>
      </c>
      <c r="B1" s="2" t="s">
        <v>2</v>
      </c>
      <c r="C1" s="2" t="s">
        <v>32</v>
      </c>
    </row>
    <row r="2" spans="1:3">
      <c r="A2" s="4" t="s">
        <v>510</v>
      </c>
      <c r="B2" s="6" t="n">
        <v>259389</v>
      </c>
      <c r="C2" s="6" t="n">
        <v>311532</v>
      </c>
    </row>
    <row r="3" spans="1:3">
      <c r="A3" s="4" t="s">
        <v>504</v>
      </c>
    </row>
    <row r="4" spans="1:3">
      <c r="A4" s="4" t="s">
        <v>510</v>
      </c>
      <c r="B4" s="6" t="n">
        <v>259389</v>
      </c>
      <c r="C4" s="6" t="n">
        <v>311532</v>
      </c>
    </row>
    <row r="5" spans="1:3">
      <c r="A5" s="4" t="s">
        <v>511</v>
      </c>
      <c r="B5" s="4" t="s">
        <v>512</v>
      </c>
      <c r="C5" s="4" t="s">
        <v>5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4" t="s">
        <v>516</v>
      </c>
      <c r="B2" s="6" t="n">
        <v>100</v>
      </c>
    </row>
    <row r="3" spans="1:2">
      <c r="A3" s="4" t="s">
        <v>517</v>
      </c>
      <c r="B3" s="4" t="s">
        <v>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8</v>
      </c>
    </row>
    <row r="3" spans="1:4">
      <c r="A3" s="3" t="s">
        <v>131</v>
      </c>
    </row>
    <row r="4" spans="1:4">
      <c r="A4" s="4" t="s">
        <v>114</v>
      </c>
      <c r="B4" s="6" t="n">
        <v>46584</v>
      </c>
      <c r="C4" s="6" t="n">
        <v>39369</v>
      </c>
      <c r="D4" s="6" t="n">
        <v>40030</v>
      </c>
    </row>
    <row r="5" spans="1:4">
      <c r="A5" s="3" t="s">
        <v>132</v>
      </c>
    </row>
    <row r="6" spans="1:4">
      <c r="A6" s="4" t="s">
        <v>133</v>
      </c>
      <c r="B6" s="5" t="n">
        <v>1089</v>
      </c>
      <c r="C6" s="5" t="n">
        <v>268</v>
      </c>
      <c r="D6" s="5" t="n">
        <v>272</v>
      </c>
    </row>
    <row r="7" spans="1:4">
      <c r="A7" s="4" t="s">
        <v>55</v>
      </c>
      <c r="B7" s="5" t="n">
        <v>6535</v>
      </c>
      <c r="C7" s="5" t="n">
        <v>2106</v>
      </c>
      <c r="D7" s="5" t="n">
        <v>4071</v>
      </c>
    </row>
    <row r="8" spans="1:4">
      <c r="A8" s="4" t="s">
        <v>134</v>
      </c>
      <c r="B8" s="5" t="n">
        <v>9082</v>
      </c>
      <c r="C8" s="5" t="n">
        <v>10850</v>
      </c>
      <c r="D8" s="5" t="n">
        <v>11008</v>
      </c>
    </row>
    <row r="9" spans="1:4">
      <c r="A9" s="4" t="s">
        <v>83</v>
      </c>
      <c r="B9" s="5" t="n">
        <v>29119</v>
      </c>
      <c r="C9" s="5" t="n">
        <v>33406</v>
      </c>
      <c r="D9" s="5" t="n">
        <v>23806</v>
      </c>
    </row>
    <row r="10" spans="1:4">
      <c r="A10" s="4" t="s">
        <v>54</v>
      </c>
      <c r="B10" s="5" t="n">
        <v>-43</v>
      </c>
      <c r="C10" s="5" t="n">
        <v>1002</v>
      </c>
      <c r="D10" s="5" t="n">
        <v>2685</v>
      </c>
    </row>
    <row r="11" spans="1:4">
      <c r="A11" s="4" t="s">
        <v>135</v>
      </c>
      <c r="B11" s="5" t="n">
        <v>3600</v>
      </c>
      <c r="C11" s="4" t="s">
        <v>59</v>
      </c>
      <c r="D11" s="4" t="s">
        <v>59</v>
      </c>
    </row>
    <row r="12" spans="1:4">
      <c r="A12" s="4" t="s">
        <v>136</v>
      </c>
      <c r="B12" s="5" t="n">
        <v>-637</v>
      </c>
      <c r="C12" s="5" t="n">
        <v>1786</v>
      </c>
      <c r="D12" s="5" t="n">
        <v>-3015</v>
      </c>
    </row>
    <row r="13" spans="1:4">
      <c r="A13" s="3" t="s">
        <v>137</v>
      </c>
    </row>
    <row r="14" spans="1:4">
      <c r="A14" s="4" t="s">
        <v>138</v>
      </c>
      <c r="B14" s="5" t="n">
        <v>-29020</v>
      </c>
      <c r="C14" s="5" t="n">
        <v>-2713</v>
      </c>
      <c r="D14" s="5" t="n">
        <v>-2464</v>
      </c>
    </row>
    <row r="15" spans="1:4">
      <c r="A15" s="4" t="s">
        <v>139</v>
      </c>
      <c r="B15" s="5" t="n">
        <v>-2792</v>
      </c>
      <c r="C15" s="5" t="n">
        <v>-170</v>
      </c>
      <c r="D15" s="5" t="n">
        <v>-1743</v>
      </c>
    </row>
    <row r="16" spans="1:4">
      <c r="A16" s="4" t="s">
        <v>46</v>
      </c>
      <c r="B16" s="5" t="n">
        <v>8941</v>
      </c>
      <c r="C16" s="5" t="n">
        <v>-2374</v>
      </c>
      <c r="D16" s="5" t="n">
        <v>9424</v>
      </c>
    </row>
    <row r="17" spans="1:4">
      <c r="A17" s="4" t="s">
        <v>47</v>
      </c>
      <c r="B17" s="5" t="n">
        <v>1140</v>
      </c>
      <c r="C17" s="5" t="n">
        <v>-13208</v>
      </c>
      <c r="D17" s="5" t="n">
        <v>4286</v>
      </c>
    </row>
    <row r="18" spans="1:4">
      <c r="A18" s="4" t="s">
        <v>140</v>
      </c>
      <c r="B18" s="5" t="n">
        <v>10252</v>
      </c>
      <c r="C18" s="5" t="n">
        <v>-4522</v>
      </c>
      <c r="D18" s="5" t="n">
        <v>683</v>
      </c>
    </row>
    <row r="19" spans="1:4">
      <c r="A19" s="4" t="s">
        <v>49</v>
      </c>
      <c r="B19" s="5" t="n">
        <v>-707</v>
      </c>
      <c r="C19" s="5" t="n">
        <v>2367</v>
      </c>
      <c r="D19" s="5" t="n">
        <v>-2099</v>
      </c>
    </row>
    <row r="20" spans="1:4">
      <c r="A20" s="4" t="s">
        <v>141</v>
      </c>
      <c r="B20" s="5" t="n">
        <v>-2447</v>
      </c>
      <c r="C20" s="5" t="n">
        <v>8356</v>
      </c>
      <c r="D20" s="5" t="n">
        <v>-6453</v>
      </c>
    </row>
    <row r="21" spans="1:4">
      <c r="A21" s="4" t="s">
        <v>42</v>
      </c>
      <c r="B21" s="5" t="n">
        <v>-494</v>
      </c>
      <c r="C21" s="5" t="n">
        <v>116</v>
      </c>
      <c r="D21" s="5" t="n">
        <v>387</v>
      </c>
    </row>
    <row r="22" spans="1:4">
      <c r="A22" s="4" t="s">
        <v>142</v>
      </c>
      <c r="B22" s="5" t="n">
        <v>-639</v>
      </c>
      <c r="C22" s="5" t="n">
        <v>-320</v>
      </c>
      <c r="D22" s="5" t="n">
        <v>-1718</v>
      </c>
    </row>
    <row r="23" spans="1:4">
      <c r="A23" s="4" t="s">
        <v>143</v>
      </c>
      <c r="B23" s="5" t="n">
        <v>79563</v>
      </c>
      <c r="C23" s="5" t="n">
        <v>76319</v>
      </c>
      <c r="D23" s="5" t="n">
        <v>79160</v>
      </c>
    </row>
    <row r="24" spans="1:4">
      <c r="A24" s="3" t="s">
        <v>144</v>
      </c>
    </row>
    <row r="25" spans="1:4">
      <c r="A25" s="4" t="s">
        <v>145</v>
      </c>
      <c r="B25" s="5" t="n">
        <v>-13791</v>
      </c>
      <c r="C25" s="5" t="n">
        <v>-12682</v>
      </c>
      <c r="D25" s="5" t="n">
        <v>-10635</v>
      </c>
    </row>
    <row r="26" spans="1:4">
      <c r="A26" s="4" t="s">
        <v>146</v>
      </c>
      <c r="B26" s="5" t="n">
        <v>-100</v>
      </c>
      <c r="C26" s="5" t="n">
        <v>-1818</v>
      </c>
      <c r="D26" s="5" t="n">
        <v>-347871</v>
      </c>
    </row>
    <row r="27" spans="1:4">
      <c r="A27" s="4" t="s">
        <v>147</v>
      </c>
      <c r="B27" s="5" t="n">
        <v>-13891</v>
      </c>
      <c r="C27" s="5" t="n">
        <v>-14500</v>
      </c>
      <c r="D27" s="5" t="n">
        <v>-358506</v>
      </c>
    </row>
    <row r="28" spans="1:4">
      <c r="A28" s="3" t="s">
        <v>148</v>
      </c>
    </row>
    <row r="29" spans="1:4">
      <c r="A29" s="4" t="s">
        <v>149</v>
      </c>
      <c r="B29" s="5" t="n">
        <v>478584</v>
      </c>
      <c r="C29" s="5" t="n">
        <v>381745</v>
      </c>
      <c r="D29" s="5" t="n">
        <v>733032</v>
      </c>
    </row>
    <row r="30" spans="1:4">
      <c r="A30" s="4" t="s">
        <v>150</v>
      </c>
      <c r="B30" s="5" t="n">
        <v>-530728</v>
      </c>
      <c r="C30" s="5" t="n">
        <v>-420265</v>
      </c>
      <c r="D30" s="5" t="n">
        <v>-422980</v>
      </c>
    </row>
    <row r="31" spans="1:4">
      <c r="A31" s="4" t="s">
        <v>151</v>
      </c>
      <c r="B31" s="5" t="n">
        <v>-4041</v>
      </c>
      <c r="C31" s="5" t="n">
        <v>-3289</v>
      </c>
      <c r="D31" s="5" t="n">
        <v>-2339</v>
      </c>
    </row>
    <row r="32" spans="1:4">
      <c r="A32" s="4" t="s">
        <v>152</v>
      </c>
      <c r="B32" s="4" t="s">
        <v>59</v>
      </c>
      <c r="C32" s="5" t="n">
        <v>-17</v>
      </c>
      <c r="D32" s="5" t="n">
        <v>-1245</v>
      </c>
    </row>
    <row r="33" spans="1:4">
      <c r="A33" s="4" t="s">
        <v>153</v>
      </c>
      <c r="B33" s="5" t="n">
        <v>3034</v>
      </c>
      <c r="C33" s="5" t="n">
        <v>932</v>
      </c>
      <c r="D33" s="5" t="n">
        <v>1831</v>
      </c>
    </row>
    <row r="34" spans="1:4">
      <c r="A34" s="4" t="s">
        <v>154</v>
      </c>
      <c r="B34" s="4" t="s">
        <v>59</v>
      </c>
      <c r="C34" s="5" t="n">
        <v>1307</v>
      </c>
      <c r="D34" s="5" t="n">
        <v>3543</v>
      </c>
    </row>
    <row r="35" spans="1:4">
      <c r="A35" s="4" t="s">
        <v>155</v>
      </c>
      <c r="B35" s="5" t="n">
        <v>-13823</v>
      </c>
      <c r="C35" s="5" t="n">
        <v>-24861</v>
      </c>
      <c r="D35" s="5" t="n">
        <v>-28323</v>
      </c>
    </row>
    <row r="36" spans="1:4">
      <c r="A36" s="4" t="s">
        <v>156</v>
      </c>
      <c r="B36" s="5" t="n">
        <v>-66974</v>
      </c>
      <c r="C36" s="5" t="n">
        <v>-64448</v>
      </c>
      <c r="D36" s="5" t="n">
        <v>283519</v>
      </c>
    </row>
    <row r="37" spans="1:4">
      <c r="A37" s="4" t="s">
        <v>157</v>
      </c>
      <c r="B37" s="5" t="n">
        <v>-403</v>
      </c>
      <c r="C37" s="5" t="n">
        <v>-1746</v>
      </c>
      <c r="D37" s="5" t="n">
        <v>-1004</v>
      </c>
    </row>
    <row r="38" spans="1:4">
      <c r="A38" s="4" t="s">
        <v>158</v>
      </c>
      <c r="B38" s="5" t="n">
        <v>-1705</v>
      </c>
      <c r="C38" s="5" t="n">
        <v>-4375</v>
      </c>
      <c r="D38" s="5" t="n">
        <v>3169</v>
      </c>
    </row>
    <row r="39" spans="1:4">
      <c r="A39" s="4" t="s">
        <v>159</v>
      </c>
      <c r="B39" s="5" t="n">
        <v>7747</v>
      </c>
      <c r="C39" s="5" t="n">
        <v>12122</v>
      </c>
      <c r="D39" s="5" t="n">
        <v>8953</v>
      </c>
    </row>
    <row r="40" spans="1:4">
      <c r="A40" s="4" t="s">
        <v>160</v>
      </c>
      <c r="B40" s="5" t="n">
        <v>6042</v>
      </c>
      <c r="C40" s="5" t="n">
        <v>7747</v>
      </c>
      <c r="D40" s="5" t="n">
        <v>12122</v>
      </c>
    </row>
    <row r="41" spans="1:4">
      <c r="A41" s="3" t="s">
        <v>161</v>
      </c>
    </row>
    <row r="42" spans="1:4">
      <c r="A42" s="4" t="s">
        <v>162</v>
      </c>
      <c r="B42" s="5" t="n">
        <v>8937</v>
      </c>
      <c r="C42" s="5" t="n">
        <v>9845</v>
      </c>
      <c r="D42" s="5" t="n">
        <v>2728</v>
      </c>
    </row>
    <row r="43" spans="1:4">
      <c r="A43" s="4" t="s">
        <v>163</v>
      </c>
      <c r="B43" s="5" t="n">
        <v>21094</v>
      </c>
      <c r="C43" s="5" t="n">
        <v>16315</v>
      </c>
      <c r="D43" s="5" t="n">
        <v>24335</v>
      </c>
    </row>
    <row r="44" spans="1:4">
      <c r="A44" s="3" t="s">
        <v>164</v>
      </c>
    </row>
    <row r="45" spans="1:4">
      <c r="A45" s="4" t="s">
        <v>165</v>
      </c>
      <c r="B45" s="4" t="s">
        <v>59</v>
      </c>
      <c r="C45" s="6" t="n">
        <v>12870</v>
      </c>
      <c r="D45" s="4" t="s">
        <v>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9</v>
      </c>
      <c r="B1" s="2" t="s">
        <v>1</v>
      </c>
    </row>
    <row r="2" spans="1:5">
      <c r="B2" s="2" t="s">
        <v>2</v>
      </c>
      <c r="C2" s="2" t="s">
        <v>32</v>
      </c>
      <c r="D2" s="2" t="s">
        <v>78</v>
      </c>
      <c r="E2" s="2" t="s">
        <v>520</v>
      </c>
    </row>
    <row r="3" spans="1:5">
      <c r="A3" s="4" t="s">
        <v>521</v>
      </c>
      <c r="B3" s="4" t="s">
        <v>522</v>
      </c>
    </row>
    <row r="4" spans="1:5">
      <c r="A4" s="4" t="s">
        <v>523</v>
      </c>
      <c r="B4" s="6" t="n">
        <v>1131</v>
      </c>
      <c r="C4" s="6" t="n">
        <v>933</v>
      </c>
    </row>
    <row r="5" spans="1:5">
      <c r="A5" s="4" t="s">
        <v>524</v>
      </c>
      <c r="B5" s="5" t="n">
        <v>1185</v>
      </c>
      <c r="C5" s="5" t="n">
        <v>400</v>
      </c>
      <c r="D5" s="6" t="n">
        <v>702</v>
      </c>
      <c r="E5" s="6" t="n">
        <v>702</v>
      </c>
    </row>
    <row r="6" spans="1:5">
      <c r="A6" s="4" t="s">
        <v>525</v>
      </c>
      <c r="B6" s="5" t="n">
        <v>1000</v>
      </c>
      <c r="C6" s="5" t="n">
        <v>300</v>
      </c>
    </row>
    <row r="7" spans="1:5">
      <c r="A7" s="4" t="s">
        <v>526</v>
      </c>
      <c r="B7" s="5" t="n">
        <v>200</v>
      </c>
      <c r="C7" s="5" t="n">
        <v>100</v>
      </c>
    </row>
    <row r="8" spans="1:5">
      <c r="A8" s="4" t="s">
        <v>527</v>
      </c>
      <c r="B8" s="6" t="n">
        <v>400</v>
      </c>
    </row>
    <row r="9" spans="1:5">
      <c r="A9" s="4" t="s">
        <v>528</v>
      </c>
    </row>
    <row r="10" spans="1:5">
      <c r="A10" s="4" t="s">
        <v>529</v>
      </c>
      <c r="B10" s="5" t="n">
        <v>2013</v>
      </c>
    </row>
    <row r="11" spans="1:5">
      <c r="A11" s="4" t="s">
        <v>530</v>
      </c>
    </row>
    <row r="12" spans="1:5">
      <c r="A12" s="4" t="s">
        <v>529</v>
      </c>
      <c r="B12" s="5" t="n">
        <v>2016</v>
      </c>
    </row>
    <row r="13" spans="1:5">
      <c r="A13" s="4" t="s">
        <v>531</v>
      </c>
    </row>
    <row r="14" spans="1:5">
      <c r="A14" s="4" t="s">
        <v>529</v>
      </c>
      <c r="B14" s="5" t="n">
        <v>2012</v>
      </c>
    </row>
    <row r="15" spans="1:5">
      <c r="A15" s="4" t="s">
        <v>532</v>
      </c>
    </row>
    <row r="16" spans="1:5">
      <c r="A16" s="4" t="s">
        <v>529</v>
      </c>
      <c r="B16" s="5" t="n">
        <v>2016</v>
      </c>
    </row>
    <row r="17" spans="1:5">
      <c r="A17" s="4" t="s">
        <v>533</v>
      </c>
    </row>
    <row r="18" spans="1:5">
      <c r="A18" s="4" t="s">
        <v>534</v>
      </c>
      <c r="B18" s="6" t="n">
        <v>4100</v>
      </c>
      <c r="C18" s="5" t="n">
        <v>6900</v>
      </c>
    </row>
    <row r="19" spans="1:5">
      <c r="A19" s="4" t="s">
        <v>535</v>
      </c>
      <c r="B19" s="5" t="n">
        <v>2600</v>
      </c>
    </row>
    <row r="20" spans="1:5">
      <c r="A20" s="4" t="s">
        <v>523</v>
      </c>
      <c r="B20" s="5" t="n">
        <v>1100</v>
      </c>
      <c r="C20" s="5" t="n">
        <v>900</v>
      </c>
    </row>
    <row r="21" spans="1:5">
      <c r="A21" s="4" t="s">
        <v>536</v>
      </c>
      <c r="B21" s="5" t="n">
        <v>200</v>
      </c>
    </row>
    <row r="22" spans="1:5">
      <c r="A22" s="4" t="s">
        <v>537</v>
      </c>
    </row>
    <row r="23" spans="1:5">
      <c r="A23" s="4" t="s">
        <v>534</v>
      </c>
      <c r="B23" s="5" t="n">
        <v>5200</v>
      </c>
    </row>
    <row r="24" spans="1:5">
      <c r="A24" s="4" t="s">
        <v>535</v>
      </c>
      <c r="B24" s="5" t="n">
        <v>200</v>
      </c>
    </row>
    <row r="25" spans="1:5">
      <c r="A25" s="4" t="s">
        <v>538</v>
      </c>
    </row>
    <row r="26" spans="1:5">
      <c r="A26" s="4" t="s">
        <v>535</v>
      </c>
      <c r="B26" s="5" t="n">
        <v>2900</v>
      </c>
    </row>
    <row r="27" spans="1:5">
      <c r="A27" s="4" t="s">
        <v>539</v>
      </c>
      <c r="B27" s="6" t="n">
        <v>1784</v>
      </c>
      <c r="C27" s="6" t="n">
        <v>13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78</v>
      </c>
    </row>
    <row r="3" spans="1:4">
      <c r="A3" s="4" t="s">
        <v>541</v>
      </c>
      <c r="B3" s="6" t="n">
        <v>69159</v>
      </c>
      <c r="C3" s="6" t="n">
        <v>54150</v>
      </c>
      <c r="D3" s="6" t="n">
        <v>53597</v>
      </c>
    </row>
    <row r="4" spans="1:4">
      <c r="A4" s="4" t="s">
        <v>542</v>
      </c>
      <c r="B4" s="5" t="n">
        <v>5348</v>
      </c>
      <c r="C4" s="5" t="n">
        <v>9450</v>
      </c>
      <c r="D4" s="5" t="n">
        <v>10553</v>
      </c>
    </row>
    <row r="5" spans="1:4">
      <c r="A5" s="4" t="s">
        <v>89</v>
      </c>
      <c r="B5" s="6" t="n">
        <v>74507</v>
      </c>
      <c r="C5" s="6" t="n">
        <v>63600</v>
      </c>
      <c r="D5" s="6" t="n">
        <v>641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78</v>
      </c>
    </row>
    <row r="3" spans="1:4">
      <c r="A3" s="3" t="s">
        <v>544</v>
      </c>
    </row>
    <row r="4" spans="1:4">
      <c r="A4" s="4" t="s">
        <v>545</v>
      </c>
      <c r="B4" s="6" t="n">
        <v>12979</v>
      </c>
      <c r="C4" s="6" t="n">
        <v>14797</v>
      </c>
      <c r="D4" s="6" t="n">
        <v>13383</v>
      </c>
    </row>
    <row r="5" spans="1:4">
      <c r="A5" s="4" t="s">
        <v>546</v>
      </c>
      <c r="B5" s="5" t="n">
        <v>3514</v>
      </c>
      <c r="C5" s="5" t="n">
        <v>2669</v>
      </c>
      <c r="D5" s="5" t="n">
        <v>3151</v>
      </c>
    </row>
    <row r="6" spans="1:4">
      <c r="A6" s="4" t="s">
        <v>547</v>
      </c>
      <c r="B6" s="5" t="n">
        <v>1932</v>
      </c>
      <c r="C6" s="5" t="n">
        <v>1475</v>
      </c>
      <c r="D6" s="5" t="n">
        <v>3563</v>
      </c>
    </row>
    <row r="7" spans="1:4">
      <c r="A7" s="4" t="s">
        <v>548</v>
      </c>
      <c r="B7" s="5" t="n">
        <v>18425</v>
      </c>
      <c r="C7" s="5" t="n">
        <v>18941</v>
      </c>
      <c r="D7" s="5" t="n">
        <v>20097</v>
      </c>
    </row>
    <row r="8" spans="1:4">
      <c r="A8" s="3" t="s">
        <v>549</v>
      </c>
    </row>
    <row r="9" spans="1:4">
      <c r="A9" s="4" t="s">
        <v>545</v>
      </c>
      <c r="B9" s="5" t="n">
        <v>8872</v>
      </c>
      <c r="C9" s="5" t="n">
        <v>4562</v>
      </c>
      <c r="D9" s="5" t="n">
        <v>3264</v>
      </c>
    </row>
    <row r="10" spans="1:4">
      <c r="A10" s="4" t="s">
        <v>546</v>
      </c>
      <c r="B10" s="5" t="n">
        <v>1222</v>
      </c>
      <c r="C10" s="5" t="n">
        <v>512</v>
      </c>
      <c r="D10" s="5" t="n">
        <v>399</v>
      </c>
    </row>
    <row r="11" spans="1:4">
      <c r="A11" s="4" t="s">
        <v>547</v>
      </c>
      <c r="B11" s="5" t="n">
        <v>-596</v>
      </c>
      <c r="C11" s="5" t="n">
        <v>216</v>
      </c>
      <c r="D11" s="5" t="n">
        <v>360</v>
      </c>
    </row>
    <row r="12" spans="1:4">
      <c r="A12" s="4" t="s">
        <v>550</v>
      </c>
      <c r="B12" s="5" t="n">
        <v>9498</v>
      </c>
      <c r="C12" s="5" t="n">
        <v>5290</v>
      </c>
      <c r="D12" s="5" t="n">
        <v>4023</v>
      </c>
    </row>
    <row r="13" spans="1:4">
      <c r="A13" s="4" t="s">
        <v>551</v>
      </c>
      <c r="B13" s="6" t="n">
        <v>27923</v>
      </c>
      <c r="C13" s="6" t="n">
        <v>24231</v>
      </c>
      <c r="D13" s="6" t="n">
        <v>241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553</v>
      </c>
    </row>
    <row r="3" spans="1:3">
      <c r="A3" s="4" t="s">
        <v>554</v>
      </c>
      <c r="B3" s="6" t="n">
        <v>1008</v>
      </c>
      <c r="C3" s="6" t="n">
        <v>831</v>
      </c>
    </row>
    <row r="4" spans="1:3">
      <c r="A4" s="4" t="s">
        <v>555</v>
      </c>
      <c r="B4" s="5" t="n">
        <v>2592</v>
      </c>
      <c r="C4" s="5" t="n">
        <v>2416</v>
      </c>
    </row>
    <row r="5" spans="1:3">
      <c r="A5" s="4" t="s">
        <v>556</v>
      </c>
      <c r="B5" s="5" t="n">
        <v>55</v>
      </c>
      <c r="C5" s="5" t="n">
        <v>149</v>
      </c>
    </row>
    <row r="6" spans="1:3">
      <c r="A6" s="4" t="s">
        <v>557</v>
      </c>
      <c r="B6" s="5" t="n">
        <v>1371</v>
      </c>
      <c r="C6" s="5" t="n">
        <v>933</v>
      </c>
    </row>
    <row r="7" spans="1:3">
      <c r="A7" s="4" t="s">
        <v>558</v>
      </c>
      <c r="B7" s="5" t="n">
        <v>3010</v>
      </c>
      <c r="C7" s="5" t="n">
        <v>6458</v>
      </c>
    </row>
    <row r="8" spans="1:3">
      <c r="A8" s="4" t="s">
        <v>559</v>
      </c>
      <c r="B8" s="5" t="n">
        <v>4292</v>
      </c>
      <c r="C8" s="5" t="n">
        <v>4792</v>
      </c>
    </row>
    <row r="9" spans="1:3">
      <c r="A9" s="4" t="s">
        <v>54</v>
      </c>
      <c r="B9" s="5" t="n">
        <v>5423</v>
      </c>
      <c r="C9" s="5" t="n">
        <v>5376</v>
      </c>
    </row>
    <row r="10" spans="1:3">
      <c r="A10" s="4" t="s">
        <v>560</v>
      </c>
      <c r="B10" s="5" t="n">
        <v>3662</v>
      </c>
      <c r="C10" s="5" t="n">
        <v>2908</v>
      </c>
    </row>
    <row r="11" spans="1:3">
      <c r="A11" s="4" t="s">
        <v>561</v>
      </c>
      <c r="B11" s="5" t="n">
        <v>2631</v>
      </c>
      <c r="C11" s="5" t="n">
        <v>1914</v>
      </c>
    </row>
    <row r="12" spans="1:3">
      <c r="A12" s="4" t="s">
        <v>562</v>
      </c>
      <c r="B12" s="5" t="n">
        <v>5349</v>
      </c>
      <c r="C12" s="5" t="n">
        <v>1879</v>
      </c>
    </row>
    <row r="13" spans="1:3">
      <c r="A13" s="4" t="s">
        <v>563</v>
      </c>
      <c r="B13" s="5" t="n">
        <v>3378</v>
      </c>
      <c r="C13" s="5" t="n">
        <v>2643</v>
      </c>
    </row>
    <row r="14" spans="1:3">
      <c r="B14" s="5" t="n">
        <v>34780</v>
      </c>
      <c r="C14" s="5" t="n">
        <v>31863</v>
      </c>
    </row>
    <row r="15" spans="1:3">
      <c r="A15" s="4" t="s">
        <v>564</v>
      </c>
      <c r="B15" s="5" t="n">
        <v>-1131</v>
      </c>
      <c r="C15" s="5" t="n">
        <v>-933</v>
      </c>
    </row>
    <row r="16" spans="1:3">
      <c r="A16" s="4" t="s">
        <v>565</v>
      </c>
      <c r="B16" s="5" t="n">
        <v>33649</v>
      </c>
      <c r="C16" s="5" t="n">
        <v>30930</v>
      </c>
    </row>
    <row r="17" spans="1:3">
      <c r="A17" s="3" t="s">
        <v>566</v>
      </c>
    </row>
    <row r="18" spans="1:3">
      <c r="A18" s="4" t="s">
        <v>567</v>
      </c>
      <c r="B18" s="5" t="n">
        <v>-1684</v>
      </c>
      <c r="C18" s="5" t="n">
        <v>-1860</v>
      </c>
    </row>
    <row r="19" spans="1:3">
      <c r="A19" s="4" t="s">
        <v>568</v>
      </c>
      <c r="B19" s="5" t="n">
        <v>-1654</v>
      </c>
      <c r="C19" s="5" t="n">
        <v>-1040</v>
      </c>
    </row>
    <row r="20" spans="1:3">
      <c r="A20" s="4" t="s">
        <v>569</v>
      </c>
      <c r="B20" s="5" t="n">
        <v>-617</v>
      </c>
      <c r="C20" s="5" t="n">
        <v>-502</v>
      </c>
    </row>
    <row r="21" spans="1:3">
      <c r="A21" s="4" t="s">
        <v>570</v>
      </c>
      <c r="B21" s="5" t="n">
        <v>-8728</v>
      </c>
      <c r="C21" s="5" t="n">
        <v>-8093</v>
      </c>
    </row>
    <row r="22" spans="1:3">
      <c r="A22" s="4" t="s">
        <v>402</v>
      </c>
      <c r="B22" s="5" t="n">
        <v>-6664</v>
      </c>
      <c r="C22" s="5" t="n">
        <v>-7186</v>
      </c>
    </row>
    <row r="23" spans="1:3">
      <c r="A23" s="4" t="s">
        <v>571</v>
      </c>
      <c r="B23" s="5" t="n">
        <v>-51842</v>
      </c>
      <c r="C23" s="5" t="n">
        <v>-44867</v>
      </c>
    </row>
    <row r="24" spans="1:3">
      <c r="A24" s="4" t="s">
        <v>572</v>
      </c>
      <c r="B24" s="5" t="n">
        <v>-1574</v>
      </c>
      <c r="C24" s="5" t="n">
        <v>-708</v>
      </c>
    </row>
    <row r="25" spans="1:3">
      <c r="A25" s="4" t="s">
        <v>573</v>
      </c>
      <c r="B25" s="5" t="n">
        <v>-72763</v>
      </c>
      <c r="C25" s="5" t="n">
        <v>-64256</v>
      </c>
    </row>
    <row r="26" spans="1:3">
      <c r="A26" s="4" t="s">
        <v>574</v>
      </c>
      <c r="B26" s="5" t="n">
        <v>-39114</v>
      </c>
      <c r="C26" s="5" t="n">
        <v>-33326</v>
      </c>
    </row>
    <row r="27" spans="1:3">
      <c r="A27" s="4" t="s">
        <v>538</v>
      </c>
    </row>
    <row r="28" spans="1:3">
      <c r="A28" s="3" t="s">
        <v>553</v>
      </c>
    </row>
    <row r="29" spans="1:3">
      <c r="A29" s="4" t="s">
        <v>575</v>
      </c>
      <c r="B29" s="5" t="n">
        <v>1784</v>
      </c>
      <c r="C29" s="5" t="n">
        <v>1339</v>
      </c>
    </row>
    <row r="30" spans="1:3">
      <c r="A30" s="4" t="s">
        <v>576</v>
      </c>
    </row>
    <row r="31" spans="1:3">
      <c r="A31" s="3" t="s">
        <v>553</v>
      </c>
    </row>
    <row r="32" spans="1:3">
      <c r="A32" s="4" t="s">
        <v>575</v>
      </c>
      <c r="B32" s="6" t="n">
        <v>225</v>
      </c>
      <c r="C32" s="6" t="n">
        <v>2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8</v>
      </c>
    </row>
    <row r="3" spans="1:4">
      <c r="A3" s="4" t="s">
        <v>578</v>
      </c>
      <c r="B3" s="6" t="n">
        <v>400</v>
      </c>
      <c r="C3" s="6" t="n">
        <v>702</v>
      </c>
      <c r="D3" s="6" t="n">
        <v>702</v>
      </c>
    </row>
    <row r="4" spans="1:4">
      <c r="A4" s="4" t="s">
        <v>579</v>
      </c>
      <c r="D4" s="4" t="s">
        <v>59</v>
      </c>
    </row>
    <row r="5" spans="1:4">
      <c r="A5" s="4" t="s">
        <v>578</v>
      </c>
      <c r="B5" s="5" t="n">
        <v>1185</v>
      </c>
      <c r="C5" s="5" t="n">
        <v>400</v>
      </c>
      <c r="D5" s="6" t="n">
        <v>702</v>
      </c>
    </row>
    <row r="6" spans="1:4">
      <c r="A6" s="4" t="s">
        <v>580</v>
      </c>
      <c r="C6" s="5" t="n">
        <v>-174</v>
      </c>
    </row>
    <row r="7" spans="1:4">
      <c r="A7" s="4" t="s">
        <v>581</v>
      </c>
      <c r="B7" s="5" t="n">
        <v>925</v>
      </c>
      <c r="C7" s="5" t="n">
        <v>12</v>
      </c>
    </row>
    <row r="8" spans="1:4">
      <c r="A8" s="4" t="s">
        <v>582</v>
      </c>
      <c r="B8" s="6" t="n">
        <v>-140</v>
      </c>
      <c r="C8" s="6" t="n">
        <v>-1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3</v>
      </c>
      <c r="B1" s="2" t="s">
        <v>1</v>
      </c>
    </row>
    <row r="2" spans="1:4">
      <c r="B2" s="2" t="s">
        <v>2</v>
      </c>
      <c r="C2" s="2" t="s">
        <v>32</v>
      </c>
      <c r="D2" s="2" t="s">
        <v>78</v>
      </c>
    </row>
    <row r="3" spans="1:4">
      <c r="A3" s="4" t="s">
        <v>584</v>
      </c>
      <c r="B3" s="4" t="s">
        <v>585</v>
      </c>
      <c r="C3" s="4" t="s">
        <v>585</v>
      </c>
      <c r="D3" s="4" t="s">
        <v>585</v>
      </c>
    </row>
    <row r="4" spans="1:4">
      <c r="A4" s="4" t="s">
        <v>586</v>
      </c>
      <c r="B4" s="4" t="s">
        <v>587</v>
      </c>
      <c r="C4" s="4" t="s">
        <v>587</v>
      </c>
      <c r="D4" s="4" t="s">
        <v>588</v>
      </c>
    </row>
    <row r="5" spans="1:4">
      <c r="A5" s="4" t="s">
        <v>589</v>
      </c>
      <c r="B5" s="4" t="s">
        <v>590</v>
      </c>
      <c r="C5" s="4" t="s">
        <v>591</v>
      </c>
      <c r="D5" s="4" t="s">
        <v>592</v>
      </c>
    </row>
    <row r="6" spans="1:4">
      <c r="A6" s="4" t="s">
        <v>593</v>
      </c>
      <c r="B6" s="4" t="s">
        <v>594</v>
      </c>
      <c r="C6" s="4" t="s">
        <v>595</v>
      </c>
      <c r="D6" s="4" t="s">
        <v>596</v>
      </c>
    </row>
    <row r="7" spans="1:4">
      <c r="A7" s="4" t="s">
        <v>597</v>
      </c>
      <c r="B7" s="4" t="s">
        <v>598</v>
      </c>
      <c r="C7" s="4" t="s">
        <v>599</v>
      </c>
      <c r="D7" s="4" t="s">
        <v>600</v>
      </c>
    </row>
    <row r="8" spans="1:4">
      <c r="A8" s="4" t="s">
        <v>578</v>
      </c>
      <c r="B8" s="4" t="s">
        <v>601</v>
      </c>
      <c r="C8" s="4" t="s">
        <v>59</v>
      </c>
      <c r="D8" s="4" t="s">
        <v>59</v>
      </c>
    </row>
    <row r="9" spans="1:4">
      <c r="A9" s="4" t="s">
        <v>602</v>
      </c>
      <c r="B9" s="4" t="s">
        <v>591</v>
      </c>
      <c r="C9" s="4" t="s">
        <v>59</v>
      </c>
      <c r="D9" s="4" t="s">
        <v>59</v>
      </c>
    </row>
    <row r="10" spans="1:4">
      <c r="A10" s="4" t="s">
        <v>603</v>
      </c>
      <c r="B10" s="4" t="s">
        <v>598</v>
      </c>
      <c r="C10" s="4" t="s">
        <v>59</v>
      </c>
      <c r="D10" s="4" t="s">
        <v>59</v>
      </c>
    </row>
    <row r="11" spans="1:4">
      <c r="A11" s="4" t="s">
        <v>604</v>
      </c>
      <c r="B11" s="4" t="s">
        <v>605</v>
      </c>
      <c r="C11" s="4" t="s">
        <v>606</v>
      </c>
      <c r="D11" s="4" t="s">
        <v>607</v>
      </c>
    </row>
    <row r="12" spans="1:4">
      <c r="A12" s="4" t="s">
        <v>608</v>
      </c>
      <c r="B12" s="4" t="s">
        <v>609</v>
      </c>
      <c r="C12" s="4" t="s">
        <v>610</v>
      </c>
      <c r="D12" s="4" t="s">
        <v>6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2</v>
      </c>
      <c r="C1" s="2" t="s">
        <v>2</v>
      </c>
      <c r="D1" s="2" t="s">
        <v>32</v>
      </c>
    </row>
    <row r="2" spans="1:4">
      <c r="A2" s="4" t="s">
        <v>613</v>
      </c>
      <c r="C2" s="6" t="n">
        <v>11815</v>
      </c>
      <c r="D2" s="6" t="n">
        <v>7491</v>
      </c>
    </row>
    <row r="3" spans="1:4">
      <c r="A3" s="4" t="s">
        <v>614</v>
      </c>
      <c r="B3" s="4" t="s">
        <v>101</v>
      </c>
      <c r="C3" s="5" t="n">
        <v>-2175</v>
      </c>
      <c r="D3" s="4" t="s">
        <v>59</v>
      </c>
    </row>
    <row r="4" spans="1:4">
      <c r="A4" s="4" t="s">
        <v>111</v>
      </c>
      <c r="C4" s="6" t="n">
        <v>9640</v>
      </c>
      <c r="D4" s="6" t="n">
        <v>7491</v>
      </c>
    </row>
    <row r="5" spans="1:4"/>
    <row r="6" spans="1:4">
      <c r="A6" s="4" t="s">
        <v>101</v>
      </c>
      <c r="B6" s="4" t="s">
        <v>615</v>
      </c>
    </row>
  </sheetData>
  <mergeCells count="3">
    <mergeCell ref="A1:B1"/>
    <mergeCell ref="A5:C5"/>
    <mergeCell ref="B6:C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 customWidth="1" max="6" min="6" width="20"/>
  </cols>
  <sheetData>
    <row r="1" spans="1:6">
      <c r="A1" s="1" t="s">
        <v>616</v>
      </c>
      <c r="B1" s="2" t="s">
        <v>617</v>
      </c>
      <c r="C1" s="2" t="s">
        <v>618</v>
      </c>
      <c r="D1" s="2" t="s">
        <v>619</v>
      </c>
      <c r="E1" s="2" t="s">
        <v>620</v>
      </c>
      <c r="F1" s="2" t="s">
        <v>621</v>
      </c>
    </row>
    <row r="2" spans="1:6">
      <c r="A2" s="4" t="s">
        <v>622</v>
      </c>
      <c r="C2" s="4" t="s">
        <v>623</v>
      </c>
    </row>
    <row r="3" spans="1:6">
      <c r="A3" s="4" t="s">
        <v>624</v>
      </c>
      <c r="E3" s="6" t="n">
        <v>13</v>
      </c>
    </row>
    <row r="4" spans="1:6">
      <c r="A4" s="4" t="s">
        <v>625</v>
      </c>
      <c r="C4" s="6" t="n">
        <v>1300</v>
      </c>
      <c r="D4" s="6" t="n">
        <v>2000</v>
      </c>
      <c r="E4" s="6" t="n">
        <v>1800</v>
      </c>
    </row>
    <row r="5" spans="1:6">
      <c r="A5" s="4" t="s">
        <v>626</v>
      </c>
      <c r="C5" s="4" t="s">
        <v>623</v>
      </c>
    </row>
    <row r="6" spans="1:6">
      <c r="A6" s="4" t="s">
        <v>627</v>
      </c>
      <c r="C6" s="4" t="s">
        <v>416</v>
      </c>
    </row>
    <row r="7" spans="1:6">
      <c r="A7" s="4" t="s">
        <v>370</v>
      </c>
    </row>
    <row r="8" spans="1:6">
      <c r="A8" s="4" t="s">
        <v>628</v>
      </c>
      <c r="C8" s="4" t="s">
        <v>629</v>
      </c>
    </row>
    <row r="9" spans="1:6">
      <c r="A9" s="4" t="s">
        <v>377</v>
      </c>
    </row>
    <row r="10" spans="1:6">
      <c r="A10" s="4" t="s">
        <v>628</v>
      </c>
      <c r="C10" s="4" t="s">
        <v>630</v>
      </c>
    </row>
    <row r="11" spans="1:6">
      <c r="A11" s="4" t="s">
        <v>631</v>
      </c>
    </row>
    <row r="12" spans="1:6">
      <c r="A12" s="4" t="s">
        <v>632</v>
      </c>
      <c r="B12" s="5" t="n">
        <v>5966186</v>
      </c>
    </row>
    <row r="13" spans="1:6">
      <c r="A13" s="4" t="s">
        <v>633</v>
      </c>
    </row>
    <row r="14" spans="1:6">
      <c r="A14" s="4" t="s">
        <v>622</v>
      </c>
      <c r="C14" s="4" t="s">
        <v>379</v>
      </c>
    </row>
    <row r="15" spans="1:6">
      <c r="A15" s="4" t="s">
        <v>634</v>
      </c>
      <c r="C15" s="5" t="n">
        <v>0</v>
      </c>
      <c r="D15" s="5" t="n">
        <v>0</v>
      </c>
      <c r="E15" s="5" t="n">
        <v>166861</v>
      </c>
    </row>
    <row r="16" spans="1:6">
      <c r="A16" s="4" t="s">
        <v>635</v>
      </c>
      <c r="E16" s="4" t="s">
        <v>636</v>
      </c>
    </row>
    <row r="17" spans="1:6">
      <c r="A17" s="4" t="s">
        <v>637</v>
      </c>
      <c r="E17" s="4" t="s">
        <v>638</v>
      </c>
    </row>
    <row r="18" spans="1:6">
      <c r="A18" s="4" t="s">
        <v>639</v>
      </c>
      <c r="E18" s="4" t="s">
        <v>640</v>
      </c>
    </row>
    <row r="19" spans="1:6">
      <c r="A19" s="4" t="s">
        <v>641</v>
      </c>
      <c r="C19" s="8" t="n">
        <v>55.2</v>
      </c>
    </row>
    <row r="20" spans="1:6">
      <c r="A20" s="4" t="s">
        <v>642</v>
      </c>
      <c r="C20" s="6" t="n">
        <v>2500</v>
      </c>
      <c r="D20" s="6" t="n">
        <v>800</v>
      </c>
      <c r="E20" s="6" t="n">
        <v>1500</v>
      </c>
    </row>
    <row r="21" spans="1:6">
      <c r="A21" s="4" t="s">
        <v>643</v>
      </c>
    </row>
    <row r="22" spans="1:6">
      <c r="A22" s="4" t="s">
        <v>644</v>
      </c>
      <c r="C22" s="4" t="s">
        <v>376</v>
      </c>
    </row>
    <row r="23" spans="1:6">
      <c r="A23" s="4" t="s">
        <v>645</v>
      </c>
    </row>
    <row r="24" spans="1:6">
      <c r="A24" s="4" t="s">
        <v>644</v>
      </c>
      <c r="C24" s="4" t="s">
        <v>374</v>
      </c>
    </row>
    <row r="25" spans="1:6">
      <c r="A25" s="4" t="s">
        <v>321</v>
      </c>
    </row>
    <row r="26" spans="1:6">
      <c r="A26" s="4" t="s">
        <v>641</v>
      </c>
      <c r="C26" s="8" t="n">
        <v>55.2</v>
      </c>
    </row>
    <row r="27" spans="1:6">
      <c r="A27" s="4" t="s">
        <v>646</v>
      </c>
      <c r="C27" s="6" t="n">
        <v>7200</v>
      </c>
      <c r="D27" s="5" t="n">
        <v>6300</v>
      </c>
      <c r="E27" s="5" t="n">
        <v>8200</v>
      </c>
    </row>
    <row r="28" spans="1:6">
      <c r="A28" s="4" t="s">
        <v>647</v>
      </c>
    </row>
    <row r="29" spans="1:6">
      <c r="A29" s="4" t="s">
        <v>644</v>
      </c>
      <c r="C29" s="4" t="s">
        <v>376</v>
      </c>
    </row>
    <row r="30" spans="1:6">
      <c r="A30" s="4" t="s">
        <v>648</v>
      </c>
    </row>
    <row r="31" spans="1:6">
      <c r="A31" s="4" t="s">
        <v>644</v>
      </c>
      <c r="C31" s="4" t="s">
        <v>374</v>
      </c>
    </row>
    <row r="32" spans="1:6">
      <c r="A32" s="4" t="s">
        <v>318</v>
      </c>
    </row>
    <row r="33" spans="1:6">
      <c r="A33" s="4" t="s">
        <v>644</v>
      </c>
      <c r="C33" s="4" t="s">
        <v>374</v>
      </c>
    </row>
    <row r="34" spans="1:6">
      <c r="A34" s="4" t="s">
        <v>641</v>
      </c>
      <c r="C34" s="8" t="n">
        <v>55.2</v>
      </c>
    </row>
    <row r="35" spans="1:6">
      <c r="A35" s="4" t="s">
        <v>646</v>
      </c>
      <c r="C35" s="6" t="n">
        <v>5900</v>
      </c>
      <c r="D35" s="6" t="n">
        <v>2900</v>
      </c>
      <c r="E35" s="6" t="n">
        <v>1700</v>
      </c>
    </row>
    <row r="36" spans="1:6">
      <c r="A36" s="4" t="s">
        <v>649</v>
      </c>
    </row>
    <row r="37" spans="1:6">
      <c r="A37" s="4" t="s">
        <v>650</v>
      </c>
      <c r="C37" s="6" t="n">
        <v>0</v>
      </c>
    </row>
    <row r="38" spans="1:6">
      <c r="A38" s="4" t="s">
        <v>651</v>
      </c>
    </row>
    <row r="39" spans="1:6">
      <c r="A39" s="4" t="s">
        <v>637</v>
      </c>
      <c r="C39" s="4" t="s">
        <v>652</v>
      </c>
      <c r="D39" s="4" t="s">
        <v>653</v>
      </c>
    </row>
    <row r="40" spans="1:6">
      <c r="A40" s="4" t="s">
        <v>639</v>
      </c>
      <c r="C40" s="4" t="s">
        <v>601</v>
      </c>
      <c r="D40" s="4" t="s">
        <v>601</v>
      </c>
    </row>
    <row r="41" spans="1:6">
      <c r="A41" s="4" t="s">
        <v>641</v>
      </c>
      <c r="C41" s="8" t="n">
        <v>55.2</v>
      </c>
    </row>
    <row r="42" spans="1:6">
      <c r="A42" s="4" t="s">
        <v>654</v>
      </c>
      <c r="C42" s="4" t="s">
        <v>655</v>
      </c>
      <c r="D42" s="4" t="s">
        <v>655</v>
      </c>
    </row>
    <row r="43" spans="1:6">
      <c r="A43" s="4" t="s">
        <v>656</v>
      </c>
    </row>
    <row r="44" spans="1:6">
      <c r="A44" s="4" t="s">
        <v>657</v>
      </c>
      <c r="B44" s="5" t="n">
        <v>1540000</v>
      </c>
    </row>
    <row r="45" spans="1:6">
      <c r="A45" s="4" t="s">
        <v>658</v>
      </c>
      <c r="B45" s="5" t="n">
        <v>5090000</v>
      </c>
      <c r="F45" s="5" t="n">
        <v>3550000</v>
      </c>
    </row>
    <row r="46" spans="1:6">
      <c r="A46" s="4" t="s">
        <v>632</v>
      </c>
      <c r="C46" s="5" t="n">
        <v>2200000</v>
      </c>
    </row>
    <row r="47" spans="1:6">
      <c r="A47" s="4" t="s">
        <v>659</v>
      </c>
      <c r="B47" s="11" t="n">
        <v>1.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60</v>
      </c>
      <c r="B1" s="2" t="s">
        <v>1</v>
      </c>
    </row>
    <row r="2" spans="1:4">
      <c r="B2" s="2" t="s">
        <v>2</v>
      </c>
      <c r="C2" s="2" t="s">
        <v>32</v>
      </c>
      <c r="D2" s="2" t="s">
        <v>78</v>
      </c>
    </row>
    <row r="3" spans="1:4">
      <c r="A3" s="4" t="s">
        <v>661</v>
      </c>
      <c r="B3" s="6" t="n">
        <v>15943</v>
      </c>
      <c r="C3" s="6" t="n">
        <v>14741</v>
      </c>
      <c r="D3" s="6" t="n">
        <v>13435</v>
      </c>
    </row>
    <row r="4" spans="1:4">
      <c r="A4" s="4" t="s">
        <v>662</v>
      </c>
      <c r="B4" s="6" t="n">
        <v>33624</v>
      </c>
    </row>
    <row r="5" spans="1:4">
      <c r="A5" s="4" t="s">
        <v>663</v>
      </c>
      <c r="B5" s="4" t="s">
        <v>59</v>
      </c>
    </row>
    <row r="6" spans="1:4">
      <c r="A6" s="4" t="s">
        <v>633</v>
      </c>
    </row>
    <row r="7" spans="1:4">
      <c r="A7" s="4" t="s">
        <v>661</v>
      </c>
      <c r="B7" s="6" t="n">
        <v>909</v>
      </c>
      <c r="C7" s="5" t="n">
        <v>1546</v>
      </c>
      <c r="D7" s="5" t="n">
        <v>1866</v>
      </c>
    </row>
    <row r="8" spans="1:4">
      <c r="A8" s="4" t="s">
        <v>662</v>
      </c>
      <c r="B8" s="6" t="n">
        <v>134</v>
      </c>
    </row>
    <row r="9" spans="1:4">
      <c r="A9" s="4" t="s">
        <v>663</v>
      </c>
      <c r="B9" s="4" t="s">
        <v>664</v>
      </c>
    </row>
    <row r="10" spans="1:4">
      <c r="A10" s="4" t="s">
        <v>321</v>
      </c>
    </row>
    <row r="11" spans="1:4">
      <c r="A11" s="4" t="s">
        <v>661</v>
      </c>
      <c r="B11" s="6" t="n">
        <v>6325</v>
      </c>
      <c r="C11" s="5" t="n">
        <v>7409</v>
      </c>
      <c r="D11" s="5" t="n">
        <v>7881</v>
      </c>
    </row>
    <row r="12" spans="1:4">
      <c r="A12" s="4" t="s">
        <v>662</v>
      </c>
      <c r="B12" s="6" t="n">
        <v>14030</v>
      </c>
    </row>
    <row r="13" spans="1:4">
      <c r="A13" s="4" t="s">
        <v>663</v>
      </c>
      <c r="B13" s="4" t="s">
        <v>665</v>
      </c>
    </row>
    <row r="14" spans="1:4">
      <c r="A14" s="4" t="s">
        <v>318</v>
      </c>
    </row>
    <row r="15" spans="1:4">
      <c r="A15" s="4" t="s">
        <v>661</v>
      </c>
      <c r="B15" s="6" t="n">
        <v>7091</v>
      </c>
      <c r="C15" s="5" t="n">
        <v>4414</v>
      </c>
      <c r="D15" s="5" t="n">
        <v>3207</v>
      </c>
    </row>
    <row r="16" spans="1:4">
      <c r="A16" s="4" t="s">
        <v>662</v>
      </c>
      <c r="B16" s="6" t="n">
        <v>17114</v>
      </c>
    </row>
    <row r="17" spans="1:4">
      <c r="A17" s="4" t="s">
        <v>663</v>
      </c>
      <c r="B17" s="4" t="s">
        <v>666</v>
      </c>
    </row>
    <row r="18" spans="1:4">
      <c r="A18" s="4" t="s">
        <v>649</v>
      </c>
    </row>
    <row r="19" spans="1:4">
      <c r="A19" s="4" t="s">
        <v>661</v>
      </c>
      <c r="B19" s="6" t="n">
        <v>741</v>
      </c>
      <c r="C19" s="5" t="n">
        <v>645</v>
      </c>
      <c r="D19" s="5" t="n">
        <v>481</v>
      </c>
    </row>
    <row r="20" spans="1:4">
      <c r="A20" s="4" t="s">
        <v>662</v>
      </c>
      <c r="B20" s="4" t="s">
        <v>59</v>
      </c>
    </row>
    <row r="21" spans="1:4">
      <c r="A21" s="4" t="s">
        <v>663</v>
      </c>
      <c r="B21" s="4" t="s">
        <v>59</v>
      </c>
    </row>
    <row r="22" spans="1:4">
      <c r="A22" s="4" t="s">
        <v>651</v>
      </c>
    </row>
    <row r="23" spans="1:4">
      <c r="A23" s="4" t="s">
        <v>661</v>
      </c>
      <c r="B23" s="6" t="n">
        <v>877</v>
      </c>
      <c r="C23" s="6" t="n">
        <v>727</v>
      </c>
      <c r="D23" s="4" t="s">
        <v>59</v>
      </c>
    </row>
    <row r="24" spans="1:4">
      <c r="A24" s="4" t="s">
        <v>662</v>
      </c>
      <c r="B24" s="6" t="n">
        <v>2346</v>
      </c>
    </row>
    <row r="25" spans="1:4">
      <c r="A25" s="4" t="s">
        <v>663</v>
      </c>
      <c r="B25" s="4" t="s">
        <v>6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8</v>
      </c>
    </row>
    <row r="3" spans="1:4">
      <c r="A3" s="4" t="s">
        <v>669</v>
      </c>
      <c r="B3" s="5" t="n">
        <v>587407</v>
      </c>
    </row>
    <row r="4" spans="1:4">
      <c r="A4" s="4" t="s">
        <v>670</v>
      </c>
      <c r="B4" s="8" t="n">
        <v>29.56</v>
      </c>
    </row>
    <row r="5" spans="1:4">
      <c r="A5" s="4" t="s">
        <v>671</v>
      </c>
      <c r="B5" s="5" t="n">
        <v>535376</v>
      </c>
    </row>
    <row r="6" spans="1:4">
      <c r="A6" s="4" t="s">
        <v>672</v>
      </c>
      <c r="B6" s="8" t="n">
        <v>28.47</v>
      </c>
    </row>
    <row r="7" spans="1:4">
      <c r="A7" s="4" t="s">
        <v>633</v>
      </c>
    </row>
    <row r="8" spans="1:4">
      <c r="A8" s="4" t="s">
        <v>669</v>
      </c>
      <c r="B8" s="5" t="n">
        <v>723005</v>
      </c>
      <c r="C8" s="5" t="n">
        <v>766924</v>
      </c>
      <c r="D8" s="5" t="n">
        <v>694552</v>
      </c>
    </row>
    <row r="9" spans="1:4">
      <c r="A9" s="4" t="s">
        <v>670</v>
      </c>
      <c r="B9" s="8" t="n">
        <v>28.62</v>
      </c>
      <c r="C9" s="8" t="n">
        <v>28.2</v>
      </c>
      <c r="D9" s="8" t="n">
        <v>24.34</v>
      </c>
    </row>
    <row r="10" spans="1:4">
      <c r="A10" s="4" t="s">
        <v>673</v>
      </c>
      <c r="B10" s="5" t="n">
        <v>-128301</v>
      </c>
      <c r="C10" s="5" t="n">
        <v>-43919</v>
      </c>
      <c r="D10" s="5" t="n">
        <v>-85063</v>
      </c>
    </row>
    <row r="11" spans="1:4">
      <c r="A11" s="4" t="s">
        <v>674</v>
      </c>
      <c r="B11" s="8" t="n">
        <v>23.65</v>
      </c>
      <c r="C11" s="8" t="n">
        <v>21.23</v>
      </c>
      <c r="D11" s="8" t="n">
        <v>21.53</v>
      </c>
    </row>
    <row r="12" spans="1:4">
      <c r="A12" s="4" t="s">
        <v>675</v>
      </c>
      <c r="B12" s="5" t="n">
        <v>0</v>
      </c>
      <c r="C12" s="5" t="n">
        <v>0</v>
      </c>
      <c r="D12" s="5" t="n">
        <v>166861</v>
      </c>
    </row>
    <row r="13" spans="1:4">
      <c r="A13" s="4" t="s">
        <v>676</v>
      </c>
      <c r="B13" s="4" t="s">
        <v>59</v>
      </c>
      <c r="C13" s="4" t="s">
        <v>59</v>
      </c>
      <c r="D13" s="8" t="n">
        <v>40.68</v>
      </c>
    </row>
    <row r="14" spans="1:4">
      <c r="A14" s="4" t="s">
        <v>677</v>
      </c>
      <c r="B14" s="5" t="n">
        <v>-7297</v>
      </c>
      <c r="C14" s="4" t="s">
        <v>59</v>
      </c>
      <c r="D14" s="5" t="n">
        <v>-9426</v>
      </c>
    </row>
    <row r="15" spans="1:4">
      <c r="A15" s="4" t="s">
        <v>678</v>
      </c>
      <c r="B15" s="8" t="n">
        <v>40.68</v>
      </c>
      <c r="C15" s="4" t="s">
        <v>59</v>
      </c>
      <c r="D15" s="8" t="n">
        <v>25.53</v>
      </c>
    </row>
    <row r="16" spans="1:4">
      <c r="A16" s="4" t="s">
        <v>669</v>
      </c>
      <c r="B16" s="5" t="n">
        <v>587407</v>
      </c>
      <c r="C16" s="5" t="n">
        <v>723005</v>
      </c>
      <c r="D16" s="5" t="n">
        <v>766924</v>
      </c>
    </row>
    <row r="17" spans="1:4">
      <c r="A17" s="4" t="s">
        <v>670</v>
      </c>
      <c r="B17" s="8" t="n">
        <v>29.56</v>
      </c>
      <c r="C17" s="8" t="n">
        <v>28.62</v>
      </c>
      <c r="D17" s="8" t="n">
        <v>28.2</v>
      </c>
    </row>
    <row r="18" spans="1:4">
      <c r="A18" s="4" t="s">
        <v>673</v>
      </c>
      <c r="B18" s="5" t="n">
        <v>-128301</v>
      </c>
      <c r="C18" s="5" t="n">
        <v>-43919</v>
      </c>
      <c r="D18" s="5" t="n">
        <v>-85063</v>
      </c>
    </row>
    <row r="19" spans="1:4">
      <c r="A19" s="4" t="s">
        <v>679</v>
      </c>
      <c r="B19" s="6" t="n">
        <v>15064</v>
      </c>
    </row>
    <row r="20" spans="1:4">
      <c r="A20" s="4" t="s">
        <v>680</v>
      </c>
      <c r="B20" s="5" t="n">
        <v>587204</v>
      </c>
    </row>
    <row r="21" spans="1:4">
      <c r="A21" s="4" t="s">
        <v>681</v>
      </c>
      <c r="B21" s="8" t="n">
        <v>29.55</v>
      </c>
    </row>
    <row r="22" spans="1:4">
      <c r="A22" s="4" t="s">
        <v>682</v>
      </c>
      <c r="B22" s="6" t="n">
        <v>15061</v>
      </c>
    </row>
    <row r="23" spans="1:4">
      <c r="A23" s="4" t="s">
        <v>671</v>
      </c>
      <c r="B23" s="5" t="n">
        <v>535376</v>
      </c>
    </row>
    <row r="24" spans="1:4">
      <c r="A24" s="4" t="s">
        <v>672</v>
      </c>
      <c r="B24" s="8" t="n">
        <v>28.47</v>
      </c>
    </row>
    <row r="25" spans="1:4">
      <c r="A25" s="4" t="s">
        <v>683</v>
      </c>
      <c r="B25" s="6" t="n">
        <v>143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684</v>
      </c>
      <c r="B1" s="2" t="s">
        <v>1</v>
      </c>
    </row>
    <row r="2" spans="1:2">
      <c r="B2" s="2" t="s">
        <v>685</v>
      </c>
    </row>
    <row r="3" spans="1:2">
      <c r="A3" s="4" t="s">
        <v>686</v>
      </c>
      <c r="B3" s="8" t="n">
        <v>9.050000000000001</v>
      </c>
    </row>
    <row r="4" spans="1:2">
      <c r="A4" s="4" t="s">
        <v>687</v>
      </c>
      <c r="B4" s="6" t="n">
        <v>41</v>
      </c>
    </row>
    <row r="5" spans="1:2">
      <c r="A5" s="4" t="s">
        <v>688</v>
      </c>
      <c r="B5" s="5" t="n">
        <v>587407</v>
      </c>
    </row>
    <row r="6" spans="1:2">
      <c r="A6" s="4" t="s">
        <v>689</v>
      </c>
      <c r="B6" s="4" t="s">
        <v>623</v>
      </c>
    </row>
    <row r="7" spans="1:2">
      <c r="A7" s="4" t="s">
        <v>690</v>
      </c>
      <c r="B7" s="8" t="n">
        <v>29.56</v>
      </c>
    </row>
    <row r="8" spans="1:2">
      <c r="A8" s="4" t="s">
        <v>691</v>
      </c>
      <c r="B8" s="5" t="n">
        <v>535376</v>
      </c>
    </row>
    <row r="9" spans="1:2">
      <c r="A9" s="4" t="s">
        <v>692</v>
      </c>
      <c r="B9" s="8" t="n">
        <v>28.47</v>
      </c>
    </row>
    <row r="10" spans="1:2">
      <c r="A10" s="4" t="s">
        <v>693</v>
      </c>
    </row>
    <row r="11" spans="1:2">
      <c r="A11" s="4" t="s">
        <v>686</v>
      </c>
      <c r="B11" s="11" t="n">
        <v>9.050000000000001</v>
      </c>
    </row>
    <row r="12" spans="1:2">
      <c r="A12" s="4" t="s">
        <v>687</v>
      </c>
      <c r="B12" s="6" t="n">
        <v>25</v>
      </c>
    </row>
    <row r="13" spans="1:2">
      <c r="A13" s="4" t="s">
        <v>688</v>
      </c>
      <c r="B13" s="5" t="n">
        <v>131267</v>
      </c>
    </row>
    <row r="14" spans="1:2">
      <c r="A14" s="4" t="s">
        <v>689</v>
      </c>
      <c r="B14" s="4" t="s">
        <v>694</v>
      </c>
    </row>
    <row r="15" spans="1:2">
      <c r="A15" s="4" t="s">
        <v>690</v>
      </c>
      <c r="B15" s="8" t="n">
        <v>23.37</v>
      </c>
    </row>
    <row r="16" spans="1:2">
      <c r="A16" s="4" t="s">
        <v>691</v>
      </c>
      <c r="B16" s="5" t="n">
        <v>131267</v>
      </c>
    </row>
    <row r="17" spans="1:2">
      <c r="A17" s="4" t="s">
        <v>692</v>
      </c>
      <c r="B17" s="8" t="n">
        <v>23.37</v>
      </c>
    </row>
    <row r="18" spans="1:2">
      <c r="A18" s="4" t="s">
        <v>695</v>
      </c>
    </row>
    <row r="19" spans="1:2">
      <c r="A19" s="4" t="s">
        <v>686</v>
      </c>
      <c r="B19" s="11" t="n">
        <v>25.01</v>
      </c>
    </row>
    <row r="20" spans="1:2">
      <c r="A20" s="4" t="s">
        <v>687</v>
      </c>
      <c r="B20" s="6" t="n">
        <v>28</v>
      </c>
    </row>
    <row r="21" spans="1:2">
      <c r="A21" s="4" t="s">
        <v>688</v>
      </c>
      <c r="B21" s="5" t="n">
        <v>300107</v>
      </c>
    </row>
    <row r="22" spans="1:2">
      <c r="A22" s="4" t="s">
        <v>689</v>
      </c>
      <c r="B22" s="4" t="s">
        <v>696</v>
      </c>
    </row>
    <row r="23" spans="1:2">
      <c r="A23" s="4" t="s">
        <v>690</v>
      </c>
      <c r="B23" s="8" t="n">
        <v>26.48</v>
      </c>
    </row>
    <row r="24" spans="1:2">
      <c r="A24" s="4" t="s">
        <v>691</v>
      </c>
      <c r="B24" s="5" t="n">
        <v>300107</v>
      </c>
    </row>
    <row r="25" spans="1:2">
      <c r="A25" s="4" t="s">
        <v>692</v>
      </c>
      <c r="B25" s="8" t="n">
        <v>26.48</v>
      </c>
    </row>
    <row r="26" spans="1:2">
      <c r="A26" s="4" t="s">
        <v>697</v>
      </c>
    </row>
    <row r="27" spans="1:2">
      <c r="A27" s="4" t="s">
        <v>686</v>
      </c>
      <c r="B27" s="11" t="n">
        <v>28.01</v>
      </c>
    </row>
    <row r="28" spans="1:2">
      <c r="A28" s="4" t="s">
        <v>687</v>
      </c>
      <c r="B28" s="6" t="n">
        <v>41</v>
      </c>
    </row>
    <row r="29" spans="1:2">
      <c r="A29" s="4" t="s">
        <v>688</v>
      </c>
      <c r="B29" s="5" t="n">
        <v>156033</v>
      </c>
    </row>
    <row r="30" spans="1:2">
      <c r="A30" s="4" t="s">
        <v>689</v>
      </c>
      <c r="B30" s="4" t="s">
        <v>698</v>
      </c>
    </row>
    <row r="31" spans="1:2">
      <c r="A31" s="4" t="s">
        <v>690</v>
      </c>
      <c r="B31" s="8" t="n">
        <v>40.68</v>
      </c>
    </row>
    <row r="32" spans="1:2">
      <c r="A32" s="4" t="s">
        <v>691</v>
      </c>
      <c r="B32" s="5" t="n">
        <v>104002</v>
      </c>
    </row>
    <row r="33" spans="1:2">
      <c r="A33" s="4" t="s">
        <v>692</v>
      </c>
      <c r="B33" s="8" t="n">
        <v>40.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78</v>
      </c>
    </row>
    <row r="3" spans="1:4">
      <c r="A3" s="4" t="s">
        <v>700</v>
      </c>
      <c r="B3" s="5" t="n">
        <v>555904</v>
      </c>
      <c r="C3" s="5" t="n">
        <v>643887</v>
      </c>
      <c r="D3" s="5" t="n">
        <v>756188</v>
      </c>
    </row>
    <row r="4" spans="1:4">
      <c r="A4" s="4" t="s">
        <v>701</v>
      </c>
      <c r="B4" s="8" t="n">
        <v>35.4</v>
      </c>
      <c r="C4" s="8" t="n">
        <v>31.1</v>
      </c>
      <c r="D4" s="8" t="n">
        <v>25.13</v>
      </c>
    </row>
    <row r="5" spans="1:4">
      <c r="A5" s="4" t="s">
        <v>702</v>
      </c>
      <c r="B5" s="5" t="n">
        <v>240868</v>
      </c>
      <c r="C5" s="5" t="n">
        <v>250159</v>
      </c>
      <c r="D5" s="5" t="n">
        <v>265811</v>
      </c>
    </row>
    <row r="6" spans="1:4">
      <c r="A6" s="4" t="s">
        <v>703</v>
      </c>
      <c r="B6" s="8" t="n">
        <v>34.68</v>
      </c>
      <c r="C6" s="8" t="n">
        <v>39.04</v>
      </c>
      <c r="D6" s="8" t="n">
        <v>39.48</v>
      </c>
    </row>
    <row r="7" spans="1:4">
      <c r="A7" s="4" t="s">
        <v>704</v>
      </c>
      <c r="B7" s="5" t="n">
        <v>-221659</v>
      </c>
      <c r="C7" s="5" t="n">
        <v>-233899</v>
      </c>
      <c r="D7" s="5" t="n">
        <v>-333321</v>
      </c>
    </row>
    <row r="8" spans="1:4">
      <c r="A8" s="4" t="s">
        <v>705</v>
      </c>
      <c r="B8" s="8" t="n">
        <v>32.45</v>
      </c>
      <c r="C8" s="8" t="n">
        <v>26.85</v>
      </c>
      <c r="D8" s="8" t="n">
        <v>24.73</v>
      </c>
    </row>
    <row r="9" spans="1:4">
      <c r="A9" s="4" t="s">
        <v>706</v>
      </c>
      <c r="B9" s="5" t="n">
        <v>-67115</v>
      </c>
      <c r="C9" s="5" t="n">
        <v>-104243</v>
      </c>
      <c r="D9" s="5" t="n">
        <v>-44791</v>
      </c>
    </row>
    <row r="10" spans="1:4">
      <c r="A10" s="4" t="s">
        <v>707</v>
      </c>
      <c r="B10" s="8" t="n">
        <v>37.6</v>
      </c>
      <c r="C10" s="8" t="n">
        <v>36.76</v>
      </c>
      <c r="D10" s="8" t="n">
        <v>27.33</v>
      </c>
    </row>
    <row r="11" spans="1:4">
      <c r="A11" s="4" t="s">
        <v>700</v>
      </c>
      <c r="B11" s="5" t="n">
        <v>507998</v>
      </c>
      <c r="C11" s="5" t="n">
        <v>555904</v>
      </c>
      <c r="D11" s="5" t="n">
        <v>643887</v>
      </c>
    </row>
    <row r="12" spans="1:4">
      <c r="A12" s="4" t="s">
        <v>701</v>
      </c>
      <c r="B12" s="8" t="n">
        <v>36.12</v>
      </c>
      <c r="C12" s="8" t="n">
        <v>35.4</v>
      </c>
      <c r="D12" s="8" t="n">
        <v>31.1</v>
      </c>
    </row>
    <row r="13" spans="1:4">
      <c r="A13" s="4" t="s">
        <v>708</v>
      </c>
      <c r="B13" s="6" t="n">
        <v>28041000</v>
      </c>
    </row>
    <row r="14" spans="1:4">
      <c r="A14" s="4" t="s">
        <v>709</v>
      </c>
      <c r="B14" s="5" t="n">
        <v>507998</v>
      </c>
    </row>
    <row r="15" spans="1:4">
      <c r="A15" s="4" t="s">
        <v>710</v>
      </c>
      <c r="B15" s="8" t="n">
        <v>36.12</v>
      </c>
    </row>
    <row r="16" spans="1:4">
      <c r="A16" s="4" t="s">
        <v>711</v>
      </c>
      <c r="B16" s="6" t="n">
        <v>280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78</v>
      </c>
    </row>
    <row r="3" spans="1:4">
      <c r="A3" s="4" t="s">
        <v>700</v>
      </c>
      <c r="B3" s="5" t="n">
        <v>446663</v>
      </c>
      <c r="C3" s="5" t="n">
        <v>537119</v>
      </c>
      <c r="D3" s="5" t="n">
        <v>200299</v>
      </c>
    </row>
    <row r="4" spans="1:4">
      <c r="A4" s="4" t="s">
        <v>701</v>
      </c>
      <c r="B4" s="8" t="n">
        <v>37.18</v>
      </c>
      <c r="C4" s="8" t="n">
        <v>36.36</v>
      </c>
      <c r="D4" s="8" t="n">
        <v>28.23</v>
      </c>
    </row>
    <row r="5" spans="1:4">
      <c r="A5" s="4" t="s">
        <v>702</v>
      </c>
      <c r="B5" s="5" t="n">
        <v>233790</v>
      </c>
      <c r="C5" s="5" t="n">
        <v>121015</v>
      </c>
      <c r="D5" s="5" t="n">
        <v>416432</v>
      </c>
    </row>
    <row r="6" spans="1:4">
      <c r="A6" s="4" t="s">
        <v>703</v>
      </c>
      <c r="B6" s="8" t="n">
        <v>34.29</v>
      </c>
      <c r="C6" s="8" t="n">
        <v>39.35</v>
      </c>
      <c r="D6" s="8" t="n">
        <v>39.12</v>
      </c>
    </row>
    <row r="7" spans="1:4">
      <c r="A7" s="4" t="s">
        <v>704</v>
      </c>
      <c r="B7" s="5" t="n">
        <v>-146619</v>
      </c>
      <c r="C7" s="5" t="n">
        <v>-78033</v>
      </c>
      <c r="D7" s="5" t="n">
        <v>-47742</v>
      </c>
    </row>
    <row r="8" spans="1:4">
      <c r="A8" s="4" t="s">
        <v>705</v>
      </c>
      <c r="B8" s="8" t="n">
        <v>34.7</v>
      </c>
      <c r="C8" s="8" t="n">
        <v>33.29</v>
      </c>
      <c r="D8" s="8" t="n">
        <v>27.55</v>
      </c>
    </row>
    <row r="9" spans="1:4">
      <c r="A9" s="4" t="s">
        <v>706</v>
      </c>
      <c r="B9" s="5" t="n">
        <v>-70812</v>
      </c>
      <c r="C9" s="5" t="n">
        <v>-133438</v>
      </c>
      <c r="D9" s="5" t="n">
        <v>-31870</v>
      </c>
    </row>
    <row r="10" spans="1:4">
      <c r="A10" s="4" t="s">
        <v>707</v>
      </c>
      <c r="B10" s="8" t="n">
        <v>37.55</v>
      </c>
      <c r="C10" s="8" t="n">
        <v>38.14</v>
      </c>
      <c r="D10" s="8" t="n">
        <v>32.12</v>
      </c>
    </row>
    <row r="11" spans="1:4">
      <c r="A11" s="4" t="s">
        <v>700</v>
      </c>
      <c r="B11" s="5" t="n">
        <v>463022</v>
      </c>
      <c r="C11" s="5" t="n">
        <v>446663</v>
      </c>
      <c r="D11" s="5" t="n">
        <v>537119</v>
      </c>
    </row>
    <row r="12" spans="1:4">
      <c r="A12" s="4" t="s">
        <v>701</v>
      </c>
      <c r="B12" s="8" t="n">
        <v>35.96</v>
      </c>
      <c r="C12" s="8" t="n">
        <v>37.18</v>
      </c>
      <c r="D12" s="8" t="n">
        <v>36.36</v>
      </c>
    </row>
    <row r="13" spans="1:4">
      <c r="A13" s="4" t="s">
        <v>708</v>
      </c>
      <c r="B13" s="6" t="n">
        <v>25559</v>
      </c>
    </row>
    <row r="14" spans="1:4">
      <c r="A14" s="4" t="s">
        <v>709</v>
      </c>
      <c r="B14" s="5" t="n">
        <v>463022</v>
      </c>
    </row>
    <row r="15" spans="1:4">
      <c r="A15" s="4" t="s">
        <v>710</v>
      </c>
      <c r="B15" s="8" t="n">
        <v>35.96</v>
      </c>
    </row>
    <row r="16" spans="1:4">
      <c r="A16" s="4" t="s">
        <v>711</v>
      </c>
      <c r="B16" s="6" t="n">
        <v>255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78</v>
      </c>
    </row>
    <row r="3" spans="1:4">
      <c r="A3" s="4" t="s">
        <v>702</v>
      </c>
      <c r="B3" s="5" t="n">
        <v>15299</v>
      </c>
      <c r="C3" s="5" t="n">
        <v>18109</v>
      </c>
      <c r="D3" s="5" t="n">
        <v>15872</v>
      </c>
    </row>
    <row r="4" spans="1:4">
      <c r="A4" s="4" t="s">
        <v>703</v>
      </c>
      <c r="B4" s="8" t="n">
        <v>39.32</v>
      </c>
      <c r="C4" s="8" t="n">
        <v>35.62</v>
      </c>
      <c r="D4" s="8" t="n">
        <v>36.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2</v>
      </c>
    </row>
    <row r="3" spans="1:3">
      <c r="A3" s="4" t="s">
        <v>700</v>
      </c>
      <c r="B3" s="5" t="n">
        <v>58822</v>
      </c>
      <c r="C3" s="4" t="s">
        <v>59</v>
      </c>
    </row>
    <row r="4" spans="1:3">
      <c r="A4" s="4" t="s">
        <v>701</v>
      </c>
      <c r="B4" s="8" t="n">
        <v>44.21</v>
      </c>
      <c r="C4" s="4" t="s">
        <v>59</v>
      </c>
    </row>
    <row r="5" spans="1:3">
      <c r="A5" s="4" t="s">
        <v>702</v>
      </c>
      <c r="B5" s="5" t="n">
        <v>74574</v>
      </c>
      <c r="C5" s="5" t="n">
        <v>58822</v>
      </c>
    </row>
    <row r="6" spans="1:3">
      <c r="A6" s="4" t="s">
        <v>703</v>
      </c>
      <c r="B6" s="8" t="n">
        <v>37.75</v>
      </c>
      <c r="C6" s="8" t="n">
        <v>44.21</v>
      </c>
    </row>
    <row r="7" spans="1:3">
      <c r="A7" s="4" t="s">
        <v>704</v>
      </c>
      <c r="B7" s="4" t="s">
        <v>59</v>
      </c>
      <c r="C7" s="4" t="s">
        <v>59</v>
      </c>
    </row>
    <row r="8" spans="1:3">
      <c r="A8" s="4" t="s">
        <v>705</v>
      </c>
      <c r="B8" s="4" t="s">
        <v>59</v>
      </c>
      <c r="C8" s="4" t="s">
        <v>59</v>
      </c>
    </row>
    <row r="9" spans="1:3">
      <c r="A9" s="4" t="s">
        <v>706</v>
      </c>
      <c r="B9" s="5" t="n">
        <v>3422</v>
      </c>
      <c r="C9" s="4" t="s">
        <v>59</v>
      </c>
    </row>
    <row r="10" spans="1:3">
      <c r="A10" s="4" t="s">
        <v>707</v>
      </c>
      <c r="B10" s="8" t="n">
        <v>41.61</v>
      </c>
      <c r="C10" s="4" t="s">
        <v>59</v>
      </c>
    </row>
    <row r="11" spans="1:3">
      <c r="A11" s="4" t="s">
        <v>700</v>
      </c>
      <c r="B11" s="5" t="n">
        <v>129974</v>
      </c>
      <c r="C11" s="5" t="n">
        <v>58822</v>
      </c>
    </row>
    <row r="12" spans="1:3">
      <c r="A12" s="4" t="s">
        <v>701</v>
      </c>
      <c r="B12" s="8" t="n">
        <v>40.57</v>
      </c>
      <c r="C12" s="8" t="n">
        <v>44.21</v>
      </c>
    </row>
    <row r="13" spans="1:3">
      <c r="A13" s="4" t="s">
        <v>706</v>
      </c>
      <c r="B13" s="5" t="n">
        <v>-3422</v>
      </c>
      <c r="C13" s="4" t="s">
        <v>59</v>
      </c>
    </row>
    <row r="14" spans="1:3">
      <c r="A14" s="4" t="s">
        <v>708</v>
      </c>
      <c r="B14" s="6" t="n">
        <v>7175</v>
      </c>
    </row>
    <row r="15" spans="1:3">
      <c r="A15" s="4" t="s">
        <v>709</v>
      </c>
      <c r="B15" s="5" t="n">
        <v>129974</v>
      </c>
    </row>
    <row r="16" spans="1:3">
      <c r="A16" s="4" t="s">
        <v>710</v>
      </c>
      <c r="B16" s="8" t="n">
        <v>40.57</v>
      </c>
    </row>
    <row r="17" spans="1:3">
      <c r="A17" s="4" t="s">
        <v>711</v>
      </c>
      <c r="B17" s="6" t="n">
        <v>717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78</v>
      </c>
    </row>
    <row r="3" spans="1:4">
      <c r="A3" s="4" t="s">
        <v>716</v>
      </c>
      <c r="B3" s="5" t="n">
        <v>163564</v>
      </c>
      <c r="C3" s="5" t="n">
        <v>167849</v>
      </c>
      <c r="D3" s="5" t="n">
        <v>1516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7</v>
      </c>
      <c r="B1" s="2" t="s">
        <v>342</v>
      </c>
      <c r="K1" s="2" t="s">
        <v>1</v>
      </c>
    </row>
    <row r="2" spans="1:13">
      <c r="B2" s="2" t="s">
        <v>2</v>
      </c>
      <c r="C2" s="2" t="s">
        <v>344</v>
      </c>
      <c r="D2" s="2" t="s">
        <v>4</v>
      </c>
      <c r="E2" s="2" t="s">
        <v>345</v>
      </c>
      <c r="F2" s="2" t="s">
        <v>101</v>
      </c>
      <c r="G2" s="2" t="s">
        <v>32</v>
      </c>
      <c r="H2" s="2" t="s">
        <v>346</v>
      </c>
      <c r="I2" s="2" t="s">
        <v>347</v>
      </c>
      <c r="J2" s="2" t="s">
        <v>348</v>
      </c>
      <c r="K2" s="2" t="s">
        <v>2</v>
      </c>
      <c r="L2" s="2" t="s">
        <v>32</v>
      </c>
      <c r="M2" s="2" t="s">
        <v>78</v>
      </c>
    </row>
    <row r="3" spans="1:13">
      <c r="A3" s="4" t="s">
        <v>96</v>
      </c>
      <c r="B3" s="5" t="n">
        <v>18988</v>
      </c>
      <c r="C3" s="5" t="n">
        <v>18965</v>
      </c>
      <c r="D3" s="5" t="n">
        <v>19008</v>
      </c>
      <c r="E3" s="5" t="n">
        <v>18994</v>
      </c>
      <c r="G3" s="5" t="n">
        <v>19102</v>
      </c>
      <c r="H3" s="5" t="n">
        <v>19316</v>
      </c>
      <c r="I3" s="5" t="n">
        <v>19475</v>
      </c>
      <c r="J3" s="5" t="n">
        <v>19450</v>
      </c>
      <c r="K3" s="5" t="n">
        <v>18989</v>
      </c>
      <c r="L3" s="5" t="n">
        <v>19335</v>
      </c>
      <c r="M3" s="5" t="n">
        <v>19608</v>
      </c>
    </row>
    <row r="4" spans="1:13">
      <c r="A4" s="4" t="s">
        <v>718</v>
      </c>
      <c r="K4" s="5" t="n">
        <v>427</v>
      </c>
      <c r="L4" s="5" t="n">
        <v>328</v>
      </c>
      <c r="M4" s="5" t="n">
        <v>389</v>
      </c>
    </row>
    <row r="5" spans="1:13">
      <c r="A5" s="4" t="s">
        <v>719</v>
      </c>
      <c r="B5" s="5" t="n">
        <v>19512</v>
      </c>
      <c r="C5" s="5" t="n">
        <v>19329</v>
      </c>
      <c r="D5" s="5" t="n">
        <v>19293</v>
      </c>
      <c r="E5" s="5" t="n">
        <v>19273</v>
      </c>
      <c r="G5" s="5" t="n">
        <v>19373</v>
      </c>
      <c r="H5" s="5" t="n">
        <v>19556</v>
      </c>
      <c r="I5" s="5" t="n">
        <v>19706</v>
      </c>
      <c r="J5" s="5" t="n">
        <v>19838</v>
      </c>
      <c r="K5" s="5" t="n">
        <v>19416</v>
      </c>
      <c r="L5" s="5" t="n">
        <v>19663</v>
      </c>
      <c r="M5" s="5" t="n">
        <v>19997</v>
      </c>
    </row>
    <row r="6" spans="1:13"/>
    <row r="7" spans="1:13">
      <c r="A7" s="4" t="s">
        <v>101</v>
      </c>
      <c r="B7" s="4" t="s">
        <v>382</v>
      </c>
    </row>
  </sheetData>
  <mergeCells count="8">
    <mergeCell ref="A1:A2"/>
    <mergeCell ref="B1:J1"/>
    <mergeCell ref="K1:M1"/>
    <mergeCell ref="E3:F3"/>
    <mergeCell ref="E4:F4"/>
    <mergeCell ref="E5:F5"/>
    <mergeCell ref="A6:M6"/>
    <mergeCell ref="B7:M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20</v>
      </c>
      <c r="B1" s="2" t="s">
        <v>1</v>
      </c>
    </row>
    <row r="2" spans="1:4">
      <c r="B2" s="2" t="s">
        <v>2</v>
      </c>
      <c r="C2" s="2" t="s">
        <v>348</v>
      </c>
      <c r="D2" s="2" t="s">
        <v>721</v>
      </c>
    </row>
    <row r="3" spans="1:4">
      <c r="A3" s="4" t="s">
        <v>722</v>
      </c>
      <c r="C3" s="6" t="n">
        <v>75</v>
      </c>
      <c r="D3" s="6" t="n">
        <v>35</v>
      </c>
    </row>
    <row r="4" spans="1:4">
      <c r="A4" s="4" t="s">
        <v>723</v>
      </c>
      <c r="B4" s="5" t="n">
        <v>317493</v>
      </c>
    </row>
    <row r="5" spans="1:4">
      <c r="A5" s="4" t="s">
        <v>724</v>
      </c>
      <c r="B5" s="6" t="n">
        <v>11900000</v>
      </c>
    </row>
    <row r="6" spans="1:4">
      <c r="A6" s="4" t="s">
        <v>725</v>
      </c>
      <c r="B6" s="6" t="n">
        <v>377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21"/>
    <col customWidth="1" max="3" min="3" width="17"/>
    <col customWidth="1" max="4" min="4" width="21"/>
    <col customWidth="1" max="5" min="5" width="21"/>
    <col customWidth="1" max="6" min="6" width="21"/>
    <col customWidth="1" max="7" min="7" width="22"/>
  </cols>
  <sheetData>
    <row r="1" spans="1:7">
      <c r="A1" s="1" t="s">
        <v>726</v>
      </c>
      <c r="B1" s="2" t="s">
        <v>727</v>
      </c>
      <c r="C1" s="2" t="s">
        <v>728</v>
      </c>
      <c r="D1" s="2" t="s">
        <v>486</v>
      </c>
      <c r="E1" s="2" t="s">
        <v>487</v>
      </c>
      <c r="F1" s="2" t="s">
        <v>488</v>
      </c>
      <c r="G1" s="2" t="s">
        <v>729</v>
      </c>
    </row>
    <row r="2" spans="1:7">
      <c r="A2" s="4" t="s">
        <v>730</v>
      </c>
      <c r="D2" s="6" t="n">
        <v>214300</v>
      </c>
      <c r="G2" s="6" t="n">
        <v>214300</v>
      </c>
    </row>
    <row r="3" spans="1:7">
      <c r="A3" s="4" t="s">
        <v>731</v>
      </c>
      <c r="D3" s="5" t="n">
        <v>218752</v>
      </c>
      <c r="G3" s="6" t="n">
        <v>218752</v>
      </c>
    </row>
    <row r="4" spans="1:7">
      <c r="A4" s="4" t="s">
        <v>732</v>
      </c>
      <c r="D4" s="6" t="n">
        <v>100</v>
      </c>
      <c r="E4" s="6" t="n">
        <v>100</v>
      </c>
      <c r="F4" s="6" t="n">
        <v>100</v>
      </c>
    </row>
    <row r="5" spans="1:7">
      <c r="A5" s="4" t="s">
        <v>733</v>
      </c>
    </row>
    <row r="6" spans="1:7">
      <c r="A6" s="4" t="s">
        <v>734</v>
      </c>
      <c r="C6" s="5" t="n">
        <v>258000</v>
      </c>
    </row>
    <row r="7" spans="1:7">
      <c r="A7" s="4" t="s">
        <v>735</v>
      </c>
      <c r="G7" s="5" t="n">
        <v>72000</v>
      </c>
    </row>
    <row r="8" spans="1:7">
      <c r="A8" s="4" t="s">
        <v>736</v>
      </c>
      <c r="G8" s="6" t="n">
        <v>900</v>
      </c>
    </row>
    <row r="9" spans="1:7">
      <c r="A9" s="4" t="s">
        <v>737</v>
      </c>
      <c r="D9" s="4" t="s">
        <v>738</v>
      </c>
      <c r="G9" s="4" t="s">
        <v>738</v>
      </c>
    </row>
    <row r="10" spans="1:7">
      <c r="A10" s="4" t="s">
        <v>731</v>
      </c>
      <c r="D10" s="6" t="n">
        <v>150600</v>
      </c>
      <c r="G10" s="6" t="n">
        <v>150600</v>
      </c>
    </row>
    <row r="11" spans="1:7">
      <c r="A11" s="4" t="s">
        <v>739</v>
      </c>
      <c r="C11" s="4" t="s">
        <v>740</v>
      </c>
    </row>
    <row r="12" spans="1:7">
      <c r="A12" s="4" t="s">
        <v>741</v>
      </c>
    </row>
    <row r="13" spans="1:7">
      <c r="A13" s="4" t="s">
        <v>742</v>
      </c>
      <c r="B13" s="6" t="n">
        <v>200800</v>
      </c>
    </row>
    <row r="14" spans="1:7">
      <c r="A14" s="4" t="s">
        <v>743</v>
      </c>
    </row>
    <row r="15" spans="1:7">
      <c r="A15" s="4" t="s">
        <v>744</v>
      </c>
      <c r="B15" s="4" t="s">
        <v>376</v>
      </c>
    </row>
    <row r="16" spans="1:7">
      <c r="A16" s="4" t="s">
        <v>745</v>
      </c>
      <c r="B16" s="6" t="n">
        <v>912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486</v>
      </c>
    </row>
    <row r="2" spans="1:2">
      <c r="A2" s="5" t="n">
        <v>2017</v>
      </c>
      <c r="B2" s="6" t="n">
        <v>37308</v>
      </c>
    </row>
    <row r="3" spans="1:2">
      <c r="A3" s="5" t="n">
        <v>2018</v>
      </c>
      <c r="B3" s="5" t="n">
        <v>35591</v>
      </c>
    </row>
    <row r="4" spans="1:2">
      <c r="A4" s="5" t="n">
        <v>2019</v>
      </c>
      <c r="B4" s="5" t="n">
        <v>33278</v>
      </c>
    </row>
    <row r="5" spans="1:2">
      <c r="A5" s="5" t="n">
        <v>2020</v>
      </c>
      <c r="B5" s="5" t="n">
        <v>30603</v>
      </c>
    </row>
    <row r="6" spans="1:2">
      <c r="A6" s="5" t="n">
        <v>2021</v>
      </c>
      <c r="B6" s="5" t="n">
        <v>29688</v>
      </c>
    </row>
    <row r="7" spans="1:2">
      <c r="A7" s="4" t="s">
        <v>440</v>
      </c>
      <c r="B7" s="5" t="n">
        <v>52284</v>
      </c>
    </row>
    <row r="8" spans="1:2">
      <c r="A8" s="4" t="s">
        <v>111</v>
      </c>
      <c r="B8" s="6" t="n">
        <v>2187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78</v>
      </c>
    </row>
    <row r="3" spans="1:4">
      <c r="A3" s="4" t="s">
        <v>748</v>
      </c>
      <c r="B3" s="9" t="n">
        <v>39.5</v>
      </c>
      <c r="C3" s="6" t="n">
        <v>40</v>
      </c>
      <c r="D3" s="9" t="n">
        <v>35.8</v>
      </c>
    </row>
    <row r="4" spans="1:4">
      <c r="A4" s="4" t="s">
        <v>749</v>
      </c>
      <c r="B4" s="10" t="n">
        <v>-0.1</v>
      </c>
      <c r="C4" s="10" t="n">
        <v>-0.1</v>
      </c>
      <c r="D4" s="10" t="n">
        <v>-0.1</v>
      </c>
    </row>
    <row r="5" spans="1:4">
      <c r="A5" s="4" t="s">
        <v>750</v>
      </c>
      <c r="B5" s="9" t="n">
        <v>39.4</v>
      </c>
      <c r="C5" s="9" t="n">
        <v>39.9</v>
      </c>
      <c r="D5" s="9" t="n">
        <v>3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78</v>
      </c>
    </row>
    <row r="3" spans="1:4">
      <c r="A3" s="4" t="s">
        <v>752</v>
      </c>
      <c r="B3" s="4" t="s">
        <v>753</v>
      </c>
    </row>
    <row r="4" spans="1:4">
      <c r="A4" s="4" t="s">
        <v>754</v>
      </c>
      <c r="B4" s="4" t="s">
        <v>755</v>
      </c>
    </row>
    <row r="5" spans="1:4">
      <c r="A5" s="4" t="s">
        <v>756</v>
      </c>
      <c r="B5" s="4" t="s">
        <v>757</v>
      </c>
    </row>
    <row r="6" spans="1:4">
      <c r="A6" s="4" t="s">
        <v>758</v>
      </c>
      <c r="B6" s="4" t="s">
        <v>759</v>
      </c>
    </row>
    <row r="7" spans="1:4">
      <c r="A7" s="4" t="s">
        <v>760</v>
      </c>
      <c r="B7" s="4" t="s">
        <v>596</v>
      </c>
    </row>
    <row r="8" spans="1:4">
      <c r="A8" s="4" t="s">
        <v>761</v>
      </c>
      <c r="B8" s="6" t="n">
        <v>14900000</v>
      </c>
      <c r="C8" s="6" t="n">
        <v>13100000</v>
      </c>
      <c r="D8" s="6" t="n">
        <v>12300000</v>
      </c>
    </row>
    <row r="9" spans="1:4">
      <c r="A9" s="4" t="s">
        <v>762</v>
      </c>
      <c r="B9" s="4" t="s">
        <v>763</v>
      </c>
    </row>
    <row r="10" spans="1:4">
      <c r="A10" s="4" t="s">
        <v>764</v>
      </c>
      <c r="B10" s="4" t="s">
        <v>755</v>
      </c>
    </row>
    <row r="11" spans="1:4">
      <c r="A11" s="4" t="s">
        <v>765</v>
      </c>
      <c r="B11" s="4" t="s">
        <v>755</v>
      </c>
    </row>
    <row r="12" spans="1:4">
      <c r="A12" s="4" t="s">
        <v>766</v>
      </c>
      <c r="B12" s="5" t="n">
        <v>1000000</v>
      </c>
    </row>
    <row r="13" spans="1:4">
      <c r="A13" s="4" t="s">
        <v>767</v>
      </c>
      <c r="B13" s="6" t="n">
        <v>25000</v>
      </c>
    </row>
    <row r="14" spans="1:4">
      <c r="A14" s="4" t="s">
        <v>768</v>
      </c>
      <c r="B14" s="4" t="s">
        <v>769</v>
      </c>
    </row>
    <row r="15" spans="1:4">
      <c r="A15" s="4" t="s">
        <v>770</v>
      </c>
      <c r="B15" s="5" t="n">
        <v>24401</v>
      </c>
    </row>
    <row r="16" spans="1:4">
      <c r="A16" s="4" t="s">
        <v>771</v>
      </c>
      <c r="B16" s="8" t="n">
        <v>44.61</v>
      </c>
    </row>
    <row r="17" spans="1:4">
      <c r="A17" s="4" t="s">
        <v>772</v>
      </c>
      <c r="B17" s="5" t="n">
        <v>7521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3</v>
      </c>
      <c r="B1" s="2" t="s">
        <v>1</v>
      </c>
    </row>
    <row r="2" spans="1:4">
      <c r="B2" s="2" t="s">
        <v>2</v>
      </c>
      <c r="C2" s="2" t="s">
        <v>32</v>
      </c>
      <c r="D2" s="2" t="s">
        <v>78</v>
      </c>
    </row>
    <row r="3" spans="1:4">
      <c r="A3" s="4" t="s">
        <v>774</v>
      </c>
      <c r="B3" s="6" t="n">
        <v>2138</v>
      </c>
      <c r="C3" s="6" t="n">
        <v>1887</v>
      </c>
      <c r="D3" s="6" t="n">
        <v>1753</v>
      </c>
    </row>
    <row r="4" spans="1:4">
      <c r="A4" s="4" t="s">
        <v>133</v>
      </c>
      <c r="B4" s="5" t="n">
        <v>1089</v>
      </c>
      <c r="C4" s="5" t="n">
        <v>268</v>
      </c>
      <c r="D4" s="5" t="n">
        <v>272</v>
      </c>
    </row>
    <row r="5" spans="1:4">
      <c r="A5" s="4" t="s">
        <v>775</v>
      </c>
      <c r="B5" s="5" t="n">
        <v>-635</v>
      </c>
      <c r="C5" s="5" t="n">
        <v>-8</v>
      </c>
      <c r="D5" s="5" t="n">
        <v>-138</v>
      </c>
    </row>
    <row r="6" spans="1:4">
      <c r="A6" s="4" t="s">
        <v>419</v>
      </c>
      <c r="B6" s="5" t="n">
        <v>-1</v>
      </c>
      <c r="C6" s="5" t="n">
        <v>-9</v>
      </c>
      <c r="D6" s="4" t="s">
        <v>59</v>
      </c>
    </row>
    <row r="7" spans="1:4">
      <c r="A7" s="4" t="s">
        <v>776</v>
      </c>
      <c r="B7" s="6" t="n">
        <v>2591</v>
      </c>
      <c r="C7" s="6" t="n">
        <v>2138</v>
      </c>
      <c r="D7" s="6" t="n">
        <v>18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7</v>
      </c>
      <c r="B1" s="2" t="s">
        <v>342</v>
      </c>
      <c r="K1" s="2" t="s">
        <v>1</v>
      </c>
    </row>
    <row r="2" spans="1:13">
      <c r="B2" s="2" t="s">
        <v>2</v>
      </c>
      <c r="C2" s="2" t="s">
        <v>344</v>
      </c>
      <c r="D2" s="2" t="s">
        <v>4</v>
      </c>
      <c r="E2" s="2" t="s">
        <v>345</v>
      </c>
      <c r="F2" s="2" t="s">
        <v>101</v>
      </c>
      <c r="G2" s="2" t="s">
        <v>32</v>
      </c>
      <c r="H2" s="2" t="s">
        <v>346</v>
      </c>
      <c r="I2" s="2" t="s">
        <v>347</v>
      </c>
      <c r="J2" s="2" t="s">
        <v>348</v>
      </c>
      <c r="K2" s="2" t="s">
        <v>2</v>
      </c>
      <c r="L2" s="2" t="s">
        <v>32</v>
      </c>
      <c r="M2" s="2" t="s">
        <v>78</v>
      </c>
    </row>
    <row r="3" spans="1:13">
      <c r="A3" s="4" t="s">
        <v>79</v>
      </c>
      <c r="B3" s="6" t="n">
        <v>289559</v>
      </c>
      <c r="C3" s="6" t="n">
        <v>306520</v>
      </c>
      <c r="D3" s="6" t="n">
        <v>305419</v>
      </c>
      <c r="E3" s="6" t="n">
        <v>283599</v>
      </c>
      <c r="G3" s="6" t="n">
        <v>280805</v>
      </c>
      <c r="H3" s="6" t="n">
        <v>288951</v>
      </c>
      <c r="I3" s="6" t="n">
        <v>288949</v>
      </c>
      <c r="J3" s="6" t="n">
        <v>273527</v>
      </c>
      <c r="K3" s="6" t="n">
        <v>1185097</v>
      </c>
      <c r="L3" s="6" t="n">
        <v>1132232</v>
      </c>
      <c r="M3" s="6" t="n">
        <v>1050134</v>
      </c>
    </row>
    <row r="4" spans="1:13">
      <c r="A4" s="4" t="s">
        <v>467</v>
      </c>
      <c r="B4" s="5" t="n">
        <v>21965</v>
      </c>
      <c r="C4" s="5" t="n">
        <v>23776</v>
      </c>
      <c r="D4" s="5" t="n">
        <v>19358</v>
      </c>
      <c r="E4" s="5" t="n">
        <v>17694</v>
      </c>
      <c r="G4" s="5" t="n">
        <v>19038</v>
      </c>
      <c r="H4" s="5" t="n">
        <v>21497</v>
      </c>
      <c r="I4" s="5" t="n">
        <v>18734</v>
      </c>
      <c r="J4" s="5" t="n">
        <v>15962</v>
      </c>
      <c r="K4" s="5" t="n">
        <v>82793</v>
      </c>
      <c r="L4" s="5" t="n">
        <v>75231</v>
      </c>
      <c r="M4" s="5" t="n">
        <v>69362</v>
      </c>
    </row>
    <row r="5" spans="1:13">
      <c r="A5" s="4" t="s">
        <v>114</v>
      </c>
      <c r="B5" s="6" t="n">
        <v>12673</v>
      </c>
      <c r="C5" s="6" t="n">
        <v>13437</v>
      </c>
      <c r="D5" s="6" t="n">
        <v>10583</v>
      </c>
      <c r="E5" s="6" t="n">
        <v>9891</v>
      </c>
      <c r="G5" s="6" t="n">
        <v>10750</v>
      </c>
      <c r="H5" s="6" t="n">
        <v>11545</v>
      </c>
      <c r="I5" s="6" t="n">
        <v>9174</v>
      </c>
      <c r="J5" s="6" t="n">
        <v>7900</v>
      </c>
      <c r="K5" s="6" t="n">
        <v>46584</v>
      </c>
      <c r="L5" s="6" t="n">
        <v>39369</v>
      </c>
      <c r="M5" s="6" t="n">
        <v>40030</v>
      </c>
    </row>
    <row r="6" spans="1:13">
      <c r="A6" s="3" t="s">
        <v>92</v>
      </c>
    </row>
    <row r="7" spans="1:13">
      <c r="A7" s="4" t="s">
        <v>93</v>
      </c>
      <c r="B7" s="8" t="n">
        <v>0.67</v>
      </c>
      <c r="C7" s="8" t="n">
        <v>0.71</v>
      </c>
      <c r="D7" s="8" t="n">
        <v>0.5600000000000001</v>
      </c>
      <c r="E7" s="8" t="n">
        <v>0.52</v>
      </c>
      <c r="G7" s="8" t="n">
        <v>0.5600000000000001</v>
      </c>
      <c r="H7" s="8" t="n">
        <v>0.6</v>
      </c>
      <c r="I7" s="8" t="n">
        <v>0.47</v>
      </c>
      <c r="J7" s="8" t="n">
        <v>0.41</v>
      </c>
      <c r="K7" s="8" t="n">
        <v>2.45</v>
      </c>
      <c r="L7" s="8" t="n">
        <v>2.04</v>
      </c>
      <c r="M7" s="8" t="n">
        <v>2.04</v>
      </c>
    </row>
    <row r="8" spans="1:13">
      <c r="A8" s="4" t="s">
        <v>94</v>
      </c>
      <c r="B8" s="8" t="n">
        <v>0.65</v>
      </c>
      <c r="C8" s="8" t="n">
        <v>0.7</v>
      </c>
      <c r="D8" s="8" t="n">
        <v>0.55</v>
      </c>
      <c r="E8" s="8" t="n">
        <v>0.51</v>
      </c>
      <c r="G8" s="8" t="n">
        <v>0.55</v>
      </c>
      <c r="H8" s="8" t="n">
        <v>0.59</v>
      </c>
      <c r="I8" s="8" t="n">
        <v>0.47</v>
      </c>
      <c r="J8" s="8" t="n">
        <v>0.4</v>
      </c>
      <c r="K8" s="8" t="n">
        <v>2.4</v>
      </c>
      <c r="L8" s="6" t="n">
        <v>2</v>
      </c>
      <c r="M8" s="6" t="n">
        <v>2</v>
      </c>
    </row>
    <row r="9" spans="1:13">
      <c r="A9" s="3" t="s">
        <v>778</v>
      </c>
    </row>
    <row r="10" spans="1:13">
      <c r="A10" s="4" t="s">
        <v>96</v>
      </c>
      <c r="B10" s="5" t="n">
        <v>18988</v>
      </c>
      <c r="C10" s="5" t="n">
        <v>18965</v>
      </c>
      <c r="D10" s="5" t="n">
        <v>19008</v>
      </c>
      <c r="E10" s="5" t="n">
        <v>18994</v>
      </c>
      <c r="G10" s="5" t="n">
        <v>19102</v>
      </c>
      <c r="H10" s="5" t="n">
        <v>19316</v>
      </c>
      <c r="I10" s="5" t="n">
        <v>19475</v>
      </c>
      <c r="J10" s="5" t="n">
        <v>19450</v>
      </c>
      <c r="K10" s="5" t="n">
        <v>18989</v>
      </c>
      <c r="L10" s="5" t="n">
        <v>19335</v>
      </c>
      <c r="M10" s="5" t="n">
        <v>19608</v>
      </c>
    </row>
    <row r="11" spans="1:13">
      <c r="A11" s="4" t="s">
        <v>97</v>
      </c>
      <c r="B11" s="5" t="n">
        <v>19512</v>
      </c>
      <c r="C11" s="5" t="n">
        <v>19329</v>
      </c>
      <c r="D11" s="5" t="n">
        <v>19293</v>
      </c>
      <c r="E11" s="5" t="n">
        <v>19273</v>
      </c>
      <c r="G11" s="5" t="n">
        <v>19373</v>
      </c>
      <c r="H11" s="5" t="n">
        <v>19556</v>
      </c>
      <c r="I11" s="5" t="n">
        <v>19706</v>
      </c>
      <c r="J11" s="5" t="n">
        <v>19838</v>
      </c>
      <c r="K11" s="5" t="n">
        <v>19416</v>
      </c>
      <c r="L11" s="5" t="n">
        <v>19663</v>
      </c>
      <c r="M11" s="5" t="n">
        <v>19997</v>
      </c>
    </row>
    <row r="12" spans="1:13"/>
    <row r="13" spans="1:13">
      <c r="A13" s="4" t="s">
        <v>101</v>
      </c>
      <c r="B13" s="4" t="s">
        <v>382</v>
      </c>
    </row>
  </sheetData>
  <mergeCells count="14">
    <mergeCell ref="A1:A2"/>
    <mergeCell ref="B1:J1"/>
    <mergeCell ref="K1:M1"/>
    <mergeCell ref="E3:F3"/>
    <mergeCell ref="E4:F4"/>
    <mergeCell ref="E5:F5"/>
    <mergeCell ref="E6:F6"/>
    <mergeCell ref="E7:F7"/>
    <mergeCell ref="E8:F8"/>
    <mergeCell ref="E9:F9"/>
    <mergeCell ref="E10:F10"/>
    <mergeCell ref="E11:F11"/>
    <mergeCell ref="A12:M12"/>
    <mergeCell ref="B13:M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6:10:26Z</dcterms:created>
  <dcterms:modified xmlns:dcterms="http://purl.org/dc/terms/" xmlns:xsi="http://www.w3.org/2001/XMLSchema-instance" xsi:type="dcterms:W3CDTF">2017-02-28T06:10:26Z</dcterms:modified>
</cp:coreProperties>
</file>